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and Other Asse" sheetId="9" state="visible" r:id="rId9"/>
    <sheet xmlns:r="http://schemas.openxmlformats.org/officeDocument/2006/relationships" name="Intangible Assets" sheetId="10" state="visible" r:id="rId10"/>
    <sheet xmlns:r="http://schemas.openxmlformats.org/officeDocument/2006/relationships" name="Deferred Revenue"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Supplier and Customer Concentra" sheetId="15" state="visible" r:id="rId15"/>
    <sheet xmlns:r="http://schemas.openxmlformats.org/officeDocument/2006/relationships" name="Commitments and Contingencies" sheetId="16" state="visible" r:id="rId16"/>
    <sheet xmlns:r="http://schemas.openxmlformats.org/officeDocument/2006/relationships" name="Transactions with Related Parti"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Prepaid Expenses and Other As_2" sheetId="22" state="visible" r:id="rId22"/>
    <sheet xmlns:r="http://schemas.openxmlformats.org/officeDocument/2006/relationships" name="Intangible Assets (Tables)" sheetId="23" state="visible" r:id="rId23"/>
    <sheet xmlns:r="http://schemas.openxmlformats.org/officeDocument/2006/relationships" name="Deferred Revenue (Tables)" sheetId="24" state="visible" r:id="rId24"/>
    <sheet xmlns:r="http://schemas.openxmlformats.org/officeDocument/2006/relationships" name="Equity-Based Compensation (Tabl"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Transactions with Related Par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ies (Details) - Schedul" sheetId="33" state="visible" r:id="rId33"/>
    <sheet xmlns:r="http://schemas.openxmlformats.org/officeDocument/2006/relationships" name="Prepaid Expenses and Other As_3"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Deferred Revenue (Details) - Sc" sheetId="38" state="visible" r:id="rId38"/>
    <sheet xmlns:r="http://schemas.openxmlformats.org/officeDocument/2006/relationships" name="Stockholders' Equity (Details)" sheetId="39" state="visible" r:id="rId39"/>
    <sheet xmlns:r="http://schemas.openxmlformats.org/officeDocument/2006/relationships" name="Equity-Based Compensation (Deta" sheetId="40" state="visible" r:id="rId40"/>
    <sheet xmlns:r="http://schemas.openxmlformats.org/officeDocument/2006/relationships" name="Equity-Based Compensation (De_2" sheetId="41" state="visible" r:id="rId41"/>
    <sheet xmlns:r="http://schemas.openxmlformats.org/officeDocument/2006/relationships" name="Equity-Based Compensation (De_3" sheetId="42" state="visible" r:id="rId42"/>
    <sheet xmlns:r="http://schemas.openxmlformats.org/officeDocument/2006/relationships" name="Equity-Based Compensation (De_4"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 xmlns:r="http://schemas.openxmlformats.org/officeDocument/2006/relationships" name="Supplier and Customer Concent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Fresh
Vine Wine, Inc.</t>
        </is>
      </c>
    </row>
    <row r="5">
      <c r="A5" s="4" t="inlineStr">
        <is>
          <t>Trading Symbol</t>
        </is>
      </c>
      <c r="B5" s="4" t="inlineStr">
        <is>
          <t>VIN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551864</v>
      </c>
    </row>
    <row r="9">
      <c r="A9" s="4" t="inlineStr">
        <is>
          <t>Amendment Flag</t>
        </is>
      </c>
      <c r="B9" s="4" t="inlineStr">
        <is>
          <t>false</t>
        </is>
      </c>
    </row>
    <row r="10">
      <c r="A10" s="4" t="inlineStr">
        <is>
          <t>Entity Central Index Key</t>
        </is>
      </c>
      <c r="B10" s="4" t="inlineStr">
        <is>
          <t>000188034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147</t>
        </is>
      </c>
    </row>
    <row r="23">
      <c r="A23" s="4" t="inlineStr">
        <is>
          <t>Entity Incorporation, State or Country Code</t>
        </is>
      </c>
      <c r="B23" s="4" t="inlineStr">
        <is>
          <t>NV</t>
        </is>
      </c>
    </row>
    <row r="24">
      <c r="A24" s="4" t="inlineStr">
        <is>
          <t>Entity Tax Identification Number</t>
        </is>
      </c>
      <c r="B24" s="4" t="inlineStr">
        <is>
          <t>87-3905007</t>
        </is>
      </c>
    </row>
    <row r="25">
      <c r="A25" s="4" t="inlineStr">
        <is>
          <t>Entity Address, Address Line One</t>
        </is>
      </c>
      <c r="B25" s="4" t="inlineStr">
        <is>
          <t>505 Highway 169 North</t>
        </is>
      </c>
    </row>
    <row r="26">
      <c r="A26" s="4" t="inlineStr">
        <is>
          <t>Entity Address, Address Line Two</t>
        </is>
      </c>
      <c r="B26" s="4" t="inlineStr">
        <is>
          <t>Suite 255</t>
        </is>
      </c>
    </row>
    <row r="27">
      <c r="A27" s="4" t="inlineStr">
        <is>
          <t>Entity Address, City or Town</t>
        </is>
      </c>
      <c r="B27" s="4" t="inlineStr">
        <is>
          <t>Plymouth</t>
        </is>
      </c>
    </row>
    <row r="28">
      <c r="A28" s="4" t="inlineStr">
        <is>
          <t>Entity Address, State or Province</t>
        </is>
      </c>
      <c r="B28" s="4" t="inlineStr">
        <is>
          <t>MN</t>
        </is>
      </c>
    </row>
    <row r="29">
      <c r="A29" s="4" t="inlineStr">
        <is>
          <t>Entity Address, Postal Zip Code</t>
        </is>
      </c>
      <c r="B29" s="4" t="inlineStr">
        <is>
          <t>55441</t>
        </is>
      </c>
    </row>
    <row r="30">
      <c r="A30" s="4" t="inlineStr">
        <is>
          <t>City Area Code</t>
        </is>
      </c>
      <c r="B30" s="4" t="inlineStr">
        <is>
          <t>(855)</t>
        </is>
      </c>
    </row>
    <row r="31">
      <c r="A31" s="4" t="inlineStr">
        <is>
          <t>Local Phone Number</t>
        </is>
      </c>
      <c r="B31" s="4" t="inlineStr">
        <is>
          <t>766-9463</t>
        </is>
      </c>
    </row>
    <row r="32">
      <c r="A32" s="4" t="inlineStr">
        <is>
          <t>Title of 12(b) Security</t>
        </is>
      </c>
      <c r="B32" s="4" t="inlineStr">
        <is>
          <t>Common stock, $0.001 par value</t>
        </is>
      </c>
    </row>
    <row r="33">
      <c r="A33" s="4" t="inlineStr">
        <is>
          <t>Security Exchange Name</t>
        </is>
      </c>
      <c r="B33" s="4" t="inlineStr">
        <is>
          <t>NYSEAMER</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 xml:space="preserve">4. INTANGIBLE
ASSETS Intangible
assets subject to amortization consist of the following at:
Useful Life March 31, December 31,
Trademarks 10 Years $ 4,788 $ 4,788
Accumulated amortization (918 ) (798 )
Intangible assets – net $ 3,870 $ 3,990 Amortization
expense for intangibles for the three month periods ended March 31, 2022 and 2021 was $120 and $113, respectively. The
estimated amortization expense for the periods subsequent to March 31, 2022 is as follows:
Trademarks
2022 $ 359
2023 479
2024 479
2025 479
2026 479
After 2026 1,595
$ 3,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Mar. 31, 2022</t>
        </is>
      </c>
    </row>
    <row r="3">
      <c r="A3" s="3" t="inlineStr">
        <is>
          <t>Deferred Revenue [Abstract]</t>
        </is>
      </c>
    </row>
    <row r="4">
      <c r="A4" s="4" t="inlineStr">
        <is>
          <t>DEFERRED REVENUE</t>
        </is>
      </c>
      <c r="B4" s="4" t="inlineStr">
        <is>
          <t xml:space="preserve">5. DEFERRED
REVENUE Deferred
revenue represents amounts received prior to period-end but earned in the following period. Deferred revenue consists of the following
at:
March 31, December 31,
Orders not yet shipped $ 41,809 $ 4,099
Direct to consumer prepayments 15,506 9,651
Deferred revenue $ 57,315 $ 13,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6. STOCKHOLDERS’
EQUITY The
Company had one class of member units through March 2021. Prior to March 2021, the Company had 105 member units issued and outstanding
as of December 31, 2020. There was no limitation on the number of Units that may be issued by the Company. Units had no par value. Each
member had one vote for each unit owned. During
March 2021, the Company amended its operating agreement to create three classes of units, designated as Class F, Class W and Class P.
The Company authorized 1,263,501 of Class F Units, 200,388 Class W Units and 50,000 Class P Units. Each Class F Member had the right
of first refusal to purchase their pro rata share of all additional units that the Company may issue from time to time. Each Class F
member was entitled to distributions, subject to authorization of certain members, with the first 50% being allocated to pay off a member
loan, if applicable, and the remaining 50% in proportion to their percentage interests. Thereafter, distributions would be allocated
to Class F, Class W, and vested Class P members in proportion to their respective pro rata ownership interests. In conjunction with the
amendment, the Company converted its original member units to Class F and Class W units. As of March 1, 2021, 95 original member units
were converted to 950,000 Class F units and 10 original member units were converted to 100,000 Class W units. Class
W and Class P units were non-voting units. Further, Class P units were not entitled to distributions until certain hurdle provisions
as set by Board of Managers at the time of the award would be met and the units were fully vested. Any issued units vest 25% after one
year with the remaining 75% vesting monthly over an additional three-year period. Corporate
Conversion On
December 8, 2021, in connection with its IPO, Fresh Grapes, LLC filed a certificate of conversion, whereby Fresh Grapes, LLC effected
a corporate conversion from a Texas limited liability company to a Nevada corporation and changed its name to Fresh Vine Wine, Inc. Pursuant
to the conversion, units of membership interest in the limited liability company were converted into shares of common stock of the corporation
at a conversion ratio of 6.1934 units for one share of common stock. The Company had 1,614,615 member units issued and outstanding as
of December 8, 2021. After giving effect to the corporate conversion, all outstanding Class F member units were converted to 8,758,915
shares of common stock, and all outstanding Class W member units were converted to 1,241,098 shares of common stock. The number of common
shares outstanding as of such date was 10,000,013.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All references in the audited financial statements to the number of shares and per-share amounts of common stock have been retroactively
restated to reflect this conversion. Initial
Public Offering On
December 17, 2021, the Company completed its IPO whereby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The shares began trading on December 14, 2021 on The New York Stock Exchange under the symbol
“V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7. EQUITY-BASED
COMPENSATION In
March 2021, the Company authorized 140,300 Class F member units in exchange for consulting services related to securing celebrity members
and ambassadors of the Company and executed license agreements with the celebrity members, both of which occurred in March 2021. The
estimated value of the award at the service inception date in March 2021 was $701,500. The service inception date preceded the grant
date as the award had not been mutually agreed to and, therefore, was revalued at fair value as of June 30, 2021. In September 2021,
the award was agreed to and the grant date was established. Therefore, the units were granted and the accrued equity-based compensation
was reclassified to Class F Member’s Equity on the Company’s balance sheet at the grant date fair value of $4,902,802. Total
equity-based compensation expense recognized related to these units was $0 and $701,500 for the three month periods ended March 31, 2022
and 2021, respectively. In March 2021, the Company issued 313,000 Class
F partner investor units in exchange for various advertising and marketing services over a 5 year period with an estimated value of $1,565,000
to be amortized over 5 years. In addition to the 313,000 Class F partner investor units issued in March 2021, the agreement included
a put option if a threshold of $5,000,000 in earnings before interest, taxes, depreciation, and amortization (EBITDA) in either fiscal
year 2022 or 2023 were not met in which the member would have the option to withdraw from the Company which would trigger the mandatory
sale of the member’s entire membership interest back to the Company. As these units were contingently redeemable, they were presented
as “Mezzanine Equity” on the Company’s balance sheet until December 8, 2021 when the Company converted from a limited
liability company to a C-Corporation. Upon conversion and amendment of the Company’s operating agreement, the units previously
recorded under “Mezzanine Equity” were converted to shares of common stock which no longer have the put option. Total equity-based
compensation expense recognized related to these units was $78,250 and $78,250 for the three month periods ended March 31, 2022 and 2021,
respectively. The
estimated expense for various marketing and advertising services in exchange for Class F partner investor units, now common stock, described
in the preceding paragraph for the periods subsequent to March 31, 2022 is as follows:
Advertising and
2022 $ 234,750
2023 313,000
2024 313,000
2025 313,000
2026 52,167
$ 1,225,917 In
August 2021, the Company entered into an employment agreement to hire a Chief Executive Officer. As part of this agreement, the Company
issued 10,927 additional Class F member units valued at approximately $382,000. The terms of the employment agreement also call for 67,224
additional restricted stock unit awards subject to the successful consummation of the Company’s IPO achieving certain market capitalization
milestones ranging from $225M to $300M, of which 33,612 is subject to a secondary public offering. The Company successfully completed
its IPO on December 17, 2021 but did not reach the target market capitalization milestones per the agreement. Since the performance condition
of successfully consummating an IPO has been met, but the market condition of meeting market capitalization milestones has not been met,
the probability that the market condition will be met has been factored into the fair value of the award. A securities offering such
as an IPO is not considered probable to occur until it’s consummated. A secondary public offering has not been contemplated as
of the date these financial statements were available to be issued. Under ASC 710 and ASC 718, compensation costs for awards containing
performance conditions should only be recorded when considered to be probable to occur; therefore, no equity-based compensation cost
was recorded in relation to the award that contains the secondary public offering condition for the three month period year ended March
31, 2022. In
November 2021, the Company executed founder option agreements with four Class F members. The terms of the agreements grant each founder
the right and option to purchase common stock up to 25% of the total shares in the Founders’ Option Pool upon the consummation
of the Company’s IPO. The Founder’s Option Pool is a pool of shares reserved for founding members of the Company and will
be comprised of 15% of the total shares of common stock outstanding immediately prior to the initial closing of the IPO. The options
will vest in 20% installments. Each installment will vest upon the closing price of common stock reaching certain milestones ranging
from 200% to 600% of the IPO price. If the vesting condition is not achieved within three years of the grant date, the options will forfeit.
The options have not reached any of the vesting milestones required and as such, the probability of reaching each milestone has been
factored into the original fair value to be recognized over the three-year vesting period. As of March 31, 2022, $6,504 of equity-based
compensation expense has been recognized relating to these stock options. The total unrecognized equity-based compensation expense was
$70,565 as of March 31, 2022. The
Company also granted to the underwriter a 45-day option to purchase up to 330,000 additional shares of common stock at $9.20 per share.
As of March 31, 2022, these options had expired as none of the options were exercised. As
of March 31, 2022, the underwriter options and founders’ options to purchase common shares of the Company outstanding were as follows:
Weighted
Weighted Average
Number of Average Remaining
Options Price Term (Years)
Outstanding at December 31, 2021 1,830,000 $ 9.86 8.18
Granted - - -
Exercised - - -
Forfeited (330,000 ) - -
Outstanding at March 31, 2022 1,500,000 $ 10.00 9.96
Exercisable at March 31, 2022 - $ - - Warrants On
December 17, 2021, in connection with the Company’s IPO, the Company granted to the underwriter warrants to purchase up to 110,000
shares of common stock at $12 per share. These warrants vest one year from the date of issuance and are exercisable for four years after
the vesting date. As
of March 31, 2022, the underwriter warrants to purchase common shares of the Company outstanding were as follows:
Weighted
Weighted Average
Number of Average Remaining
Warrants Price Term (Years)
Outstanding at December 31, 2021 110,000 $ 12.00 4.96
Granted - - -
Exercised - - -
Forfeited - - -
Outstanding at March 31, 2022 110,000 $ 12.00 4.72
Exercisable at March 31, 2022 - $ - - There
was no net impact recognized by the Company in the accompanying statements as the warrants and stock options issued to the underwriter
were equity-based awards issued for services rendered by the underwriter for the IPO that was offset by the Company recognizing the fair
value as direct incremental costs associated with the IPO by reducing paid-in capital for the same amount. Restricted
Stock Units On December 17, 2021, the Company granted 125,926 and 251,851 restricted
stock units to its Chief Financial Officer and Chief Operating Officer, respectively. These restricted stock units have a vesting period
of 180 days after the date of the final prospectus. On February 24, 2022, the Company entered into a separation agreement with the former
Chief Operating Officer. Among other things, the Company agreed to provide the former COO with cash and expense reimbursements totaling
$175,000 and an amendment of the COO’s Restricted Stock Agreement to accelerate the vesting of the 251,851 restricted stock units.
Due to the modification of the terms of this award, the fair value was remeasured as of the modification date and an incremental $994,000
in equity-based compensation expense was recognized for the three month period ended March 31, 2022. Total equity-based compensation expense
related to both of these restricted stock unit awards was approximately $1.4 million for the three month period ended March 31, 2022.
The total unrecognized equity-based compensation expense was approximately $298,000. On January 18, 2022, the Company granted 16,000 restricted stock units
to an employee of the Company that vest 210 days after the date of the final prospectus for the IPO. The employee must remain continuously
employed by the Company through the periods in order for the units to vest. Total equity-based compensation expense related to these restricted
stock units was approximately $37,000 for the three month period ended March 31, 2022. As of March 31, 2022, the total unrecognized equity-based
compensation expense was approximately $53,000. On March 2, 2022, the Company granted 70,000 restricted stock units
to members of the Company’s Board of Directors that vest on June 18, 2022. Board members must continue to serve on the Company’s
board through the vesting period in order for the units to vest. Total equity-based compensation expense related to these restricted stock
units was approximately $77,000 for the three month period ended March 31, 2022. As of March 31, 2022, the total unrecognized equity-based
compensation expense was approximately $209,000. On March 2, 2022, the Company granted 16,200 restricted stock units
to an employee of the Company that vest on June 18, 2022. The employee must remain continuously employed by the Company through the periods
in order for the units to vest. Total equity-based compensation expense related to these restricted stock units was approximately $18,000
for the three month period ended March 31, 2022. As of March 31, 2022, the total unrecognized equity-based compensation expense was approximately
$48,000. On March 30, 2022, the Company hired a new Chief Financial Officer.
Pursuant to the employment agreement, the Company granted 100,000 restricted stock units. These restricted stock units vest in three equal
installments with the first third vesting immediately on the grant date of March 30, 2022, and the remaining tranches will vest on the
one year and two year anniversaries of the grant date. Total equity-based compensation expense related to these restricted stock units
was approximately $111,000 for the three month period ended March 31, 2022. As of March 31, 2022, the total unrecognized equity-based
compensation expense was approximately $219,000. As
of March 31, 2022, the restricted stock units of the Company outstanding were as follows:
Weighted Average
Remaining
Number of Contractual
RSUs Term (Years)
Outstanding at December 31, 2021 377,777 0.45
Granted 202,200 0.66
Vested (285,184 )
Forfeited -
Outstanding at March 31, 2022 294,793 0.50 Stock
Options On
March 11, 2022, the Company granted the option to purchase 427,001 shares of common stock at $3.47 per share to its Chief Executive Officer,
pursuant to the employment agreement with the Company. The shares vest in three equal installments on the six month, one year, and two
year anniversaries of the grant date and are exercisable for 10 years from the grant date. Total equity-based compensation expense related
to these stock options was approximately $42,000 for the three month period ended March 31, 2022. The total unrecognized equity-based
compensation expense was approximately $1.1 million. On
March 30, 2022, in addition to the restricted stock units granted to the Company’s new Chief Financial Officer, the Company also
granted the option to purchase 200,000 shares of common stock at $3.30 per share, pursuant to the employment agreement. The shares vest
in three equal installments. The first third vested immediately on the grant date of March 30, 2022, and the remaining tranches will
vest on the one year and two year anniversaries of the grant date and are exercisable for 10 years from the grant date. Total equity-based
compensation expense related to these stock options was approximately $173,000 for the three month period ended March 31, 2022. The total
unrecognized equity-based compensation expense was approximately $344,000. As
of March 31, 2033, the options to purchase common shares of the Company outstanding were as follows:
Weighted
Weighted Average
Number of Average Remaining
Options Price Term (Years)
Outstanding at December 31, 2021 - $ - -
Granted 627,001 3.42 9.97
Exercised - - -
Forfeited - - -
Outstanding at March 31, 2022 627,001 $ 3.42 9.97
Exercisable at March 31, 2022 66,667 $ 3.30 10.00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s, ranging from 0.02% to 1.64%, are based on the rate for U.S. Treasury securities at the date of grant with
maturity dates approximately equal to the expected life at the grant date. The expected term for employee and nonemployee awards ranged
from 3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y that the performance condition will be satis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8. INCOME
TAXES Components of the provision for income taxes for the three month period
ended March 31, 2022 and the year ended December 31, 2021 were as follows:
March 31, December 31,
Current $ - $ -
Deferred - -
Total $ - $ - Following the conversion of Fresh Grapes, LLC to Fresh Vine Wine, Inc.
on December 7, 2021, Fresh Vine Wine, Inc. will begin filing federal and state returns where required. No income tax benefit was recorded
for the three month period ended March 31, 2022 due to net losses and recognition of a valuation allowance. The following table represents
a reconciliation of the tax expense computed at the statutory federal rate and the Company’s tax expense for the three months ended
March 31, 2022 and the year ended December 31, 2021:
March 31, December 31,
Tax expense (benefit) at statutory rate $ (885,000 ) 21.0 % $ (2,093,000 )
State income tax expense (benefit), net of federal tax effect (98,000 ) 2.3 % (14,000 )
Change in valuation allowance on deferred tax assets 983,000 (23.4 %) 519,000
Conversion from LLC to C Corporation 1,588,000
Income tax expense (benefit) $ - 0.0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1. The tax effects of temporary differences and carryforwards
that give rise to significant portions of the deferred tax assets are as follows:
March 31, December 31,
2022 2021
Deferred tax assets:
Accrual to cash $ 100,000 $ 234,000
Deferred revenue 13,000 3,000
Stock based compensation 194,000 45,000
Net operating losses 1,195,000 237,000
Valuation allowance (1,502,000 ) (519,000 )
Net deferred tax assets: $ - $ - At March 31, 2022, the Company had federal and state net operating
loss carryforwards of approximately $5.1 million and $1.5 million, respectively. The net operating loss carryforwards have no expi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and Customer Concentration</t>
        </is>
      </c>
      <c r="B1" s="2" t="inlineStr">
        <is>
          <t>3 Months Ended</t>
        </is>
      </c>
    </row>
    <row r="2">
      <c r="B2" s="2" t="inlineStr">
        <is>
          <t>Mar. 31, 2022</t>
        </is>
      </c>
    </row>
    <row r="3">
      <c r="A3" s="3" t="inlineStr">
        <is>
          <t>Risks and Uncertainties [Abstract]</t>
        </is>
      </c>
    </row>
    <row r="4">
      <c r="A4" s="4" t="inlineStr">
        <is>
          <t>SUPPLIER AND CUSTOMER CONCENTRATION</t>
        </is>
      </c>
      <c r="B4" s="4" t="inlineStr">
        <is>
          <t>9. SUPPLIER
AND CUSTOMER CONCENTRATION The
Company has an agreement with an unrelated party for various wine making activities, including production, bottling, labeling, and packaging.
The Company purchases finished goods through blanket sales orders that require a 20% deposit. In addition to the purchases of finished
goods, the Company pays certain storage, administrative fees and taxes related to the purchased goods. There is no specified term of
the agreement but continues as additional blanket sales orders are issued. For the three month period ended March 31, 2022, 100%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comes
from a single customer that operates in several markets. For the three month period ended March 31, 2022, 50% of the Company’s wholesale
revenue came from this customer. At March 31, 2022, this customer accounted for 56% of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During March 2021, the Company entered into two license agreements
with the Class F partner investors for marketing and advertising services. The agreements require ongoing payments of $300,000 per year
for the final four years of the agreement’s initial five year term. Additionally, the agreements require the Company to reimburse
out of pocket expenses related to promotion of the Company’s products. In November 2021, the agreements were amended to include
partners investor options to terminate the agreements if a $5 million EBITDA threshold is not met in either 2022 or 2023. The agreement
was also amended, among other provisions, to begin monthly payments effective as of the date of the IPO in December 2021. The net expense
relating to the agreements was $20,000 for the three month period ended March 31, 2022. The
estimated expense for the periods subsequent to March 31, 2022 is as follows:
Advertising and
2022 $ 360,000
2023 480,000
2024 480,000
2025 480,000
2026 80,000
$ 1,880,000 Sponsorship
Agreements During
2020, the Company entered into multiple sponsorship agreements with unrelated parties within the sports and entertainment industry. The
terms of the agreements range from two to four years with annual payments ranging from $100,000 to $250,000 per agreement. Due to the
Covid-19 pandemic, many of these agreements were postponed or renegotiated to reduce payments until in-person fan attendance at the stadiums
returns to normal. The total expense relating to these agreements for the three month periods ended March 31, 2022 and 2021 was $192,138
and $41,250, respectively. The
estimated expense for the sponsorship agreements as described above for the periods subsequent to March 31, 2022 is as follows:
Advertising and
2022 $ 591,752
2023 387,232
2024 54,057
$ 1,033,041 Accounts
Receivable Financing In September 2021, the Company entered into an agreement with an unrelated
party to pledge eligible accounts receivable for a cash advance at a percentage of the outstanding amount, with the remaining balance
due upon collection from the customer. The agreement has an initial term of one year which will automatically renew for successive one
year terms unless the Company provides a notice of termination at least 60 days prior to the termination date. The receivables are pledged
with full recourse, which means the Company bears the risk of nonpayment and, therefore, does not meet the definition of a factoring arrangement
under ASC 310-10-05-6. The amounts advanced to the Company are classified as a secured loan on the Company’s balance sheet and any
fees computed on the outstanding amounts are treated as interest expense on the Company’s statement of operations. The Company had
pledged approximately $243,000 of customer accounts which is recorded as receivables with recourse, and has secured borrowings of $16,231
as of March 31, 2022. The remaining balance due to the Company for collected factored accounts, net of calculated interest and fees, is
approximately $59,000 as of March 31, 2022. Total interest expense recorded in association with the secured loan was $15,500 for the three
month period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2</t>
        </is>
      </c>
    </row>
    <row r="3">
      <c r="A3" s="3" t="inlineStr">
        <is>
          <t>Related Party Transactions [Abstract]</t>
        </is>
      </c>
    </row>
    <row r="4">
      <c r="A4" s="4" t="inlineStr">
        <is>
          <t>TRANSACTIONS WITH RELATED PARTIES</t>
        </is>
      </c>
      <c r="B4" s="4" t="inlineStr">
        <is>
          <t xml:space="preserve">11. TRANSACTIONS
WITH RELATED PARTIES In September 2021, the Company issued a promissory note to a Class
F member in exchange for $216,000. The term of the note is the later of 2 months from the date of the note or upon successful consummation
of the IPO. The annual interest rate on the note is the maximum legal amount allowed under the applicable usury laws minus 1%, which is
7% at December 31, 2021. The Company repaid all of the principal balance plus accrued interest of $9,125 in December 2021. In October 2021, the Company issued an additional promissory note to
a Class F member in exchange for $216,000. The term of the note is the later of 2 months from the date of the note or upon successful
consummation of the IPO. The annual interest rate on the note is the maximum legal amount allowed under the applicable usury laws minus
1%, which is 7% at December 31, 2021. The Company repaid all of the principal balance plus accrued interest of $9,125 in January 2022. In
addition to the agreements discussed in Note 10, the Company had an arrangement with Rabbit Hole Equity, LLC (RHE), a related party due
to common ownership, under which RHE provided development, administrative and financial services to the Company. RHE is solely owned
by the majority member of Nechio and Novak, LLC, which is the majority shareholder of the Company. Under the agreement, the Company will
pay or reimburse RHE, as applicable, for any expenses it, or third parties acting on its behalf, incurs for the Company. For any selling,
general and administrative activities performed by RHE or RHE employees, RHE, as applicable, charged back the employee salaries and wages,
rent and related utilities. Beginning in December 2021, the Company now incurs employee salary and wage expenses, rent, and utilities
directly. In
addition to the expenses paid by RHE to be reimbursed by the Company, several other related parties have incurred expenses or advanced
cash to be reimbursed by the Company. Damian Novak is the Executive Chairman of the Company and majority member of Nechio and Novak,
LLC, which is a majority shareholder of the Company. Damian Novak is also the majority member of Kratos Advisory, LLC, Appellation Brands,
LLC, TC Healthcare, LLC and is the sole member of Rabbit Hole Equity DTP, LLC. The Company will pay or reimburse, as applicable, for
any expenses the related parties incur while acting on behalf of the Company. Additionally,
the Company records receivables related to any expenses incurred on behalf of or cash advances to related entities. In October 2021, the Company entered into a service agreement with
Appellation Brands, LLC, a related party due to common ownership in the wine industry, to provide representation and distribution services.
The Company provides access to new markets and retail and wholesale customers to the related party. In exchange for these services, the
Company receives a management fee of $50,000 per month plus a tiered fee ranging between $5.00 and $6.50 per case of the products sold.
For the three month period ended March 31, 2022, the Company had recognized $150,884 in service revenue related to this agreement and
subsequently owes Appellation Brands, LLC $61,999 for product revenues collected on behalf of Appellation Brands, LLC during the first
quarter of 2022. In
January 2022, the Company entered into a consulting agreement with FELCS, LLC, an entity owned by Damian Novak to provide consulting
and advisory services to the Company in exchange for $25,000 per month. The agreement expires in December 2022, subject to automatic
on-year renewals unless written notice to terminate the contract is given by either party. For the three month period ended March 31,
2022, the Company had recognized $75,000 in total expense related to this agreement. Amounts due to related parties were as follows as
of March 31, 2022 and December 31, 2021:
2022 2021
Rabbit Hole Equity, LLC $ 111,545 $ 111,545
Appellation Brands, LLC 61,999 88,727
$ 173,544 $ 200,272 Amounts due from related parties were as follows as of March 31, 3022
and December 31, 2021:
2022 2021
Damian Novak $ 328,759 $ 325,346
Appellation Brands, LLC $ 303,959 $ 153,075
TC Healthcare, LLC 5,177 5,177
Kratos Advisory, LLC 45,477 45,477
$ 683,372 $ 529,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In April 2022, the Company amended its agreement with Whetstone Consulting
to include additional bonus commissions ranging from $5,000 to $100,000 subject to specific distribution milestones. The agreement has
an initial term of one year and automatically renews for successive one year periods unless terminated by either party with advance notice. On May 13, 2022, Appellation Brands, LLC delivered
notice of its intention to terminate its agreement with the Company pursuant to which the Company has provided representation and distribution
services. The Company and Appellation Brands, LLC are in discussions regarding the terms and conditions of such termination, including
payment for amounts owed to the Company from Appellation Brand, LLC for services performed prior to such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from related
parties by providing such related parties with access to new markets and distribution channels. Service revenues are expected to suspend
at the end of the current calendar quarter to allow the company’s lean team to prioritize on the growth and expansion of the Fresh
Vine Wine brand. </t>
        </is>
      </c>
    </row>
    <row r="5">
      <c r="A5" s="4" t="inlineStr">
        <is>
          <t>Basis of Presentation</t>
        </is>
      </c>
      <c r="B5" s="4" t="inlineStr">
        <is>
          <t xml:space="preserve">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t>
        </is>
      </c>
    </row>
    <row r="6">
      <c r="A6" s="4" t="inlineStr">
        <is>
          <t>Corporate Conversion</t>
        </is>
      </c>
      <c r="B6" s="4" t="inlineStr">
        <is>
          <t xml:space="preserve">Corporate
Conversion On
December 8, 2021, in relation to preparing for its initial public offering (“IPO”), Fresh Grapes, LLC filed a certificate
of conversion, whereby Fresh Grapes, LLC effected a corporate conversion from a Texas limited liability company to a Nevada corporation
and changed its name to Fresh Vine Wine, Inc. Pursuant to the corporate conversion, units of membership interest in the limited liability
company were converted into shares of common stock of the corporation at a conversion ratio of 6.1934 units for one share of common stock.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The Company determined that the corporate conversion is equivalent
to a change in the Company’s capital structure. As such, all references in the audited financial statements to the number of shares
and per-share amounts of member units are now presented as common stock and have been retroactively restated to reflect this conversion. </t>
        </is>
      </c>
    </row>
    <row r="7">
      <c r="A7" s="4" t="inlineStr">
        <is>
          <t>Initial Public Offering</t>
        </is>
      </c>
      <c r="B7" s="4" t="inlineStr">
        <is>
          <t xml:space="preserve">Initial
Public Offering On
December 17, 2021, the Company completed its IPO whereby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The shares began trading on December 14, 2021 on The New York Stock Exchange under the symbol
“VINE”. </t>
        </is>
      </c>
    </row>
    <row r="8">
      <c r="A8" s="4" t="inlineStr">
        <is>
          <t>Liquidity, Going Concern, and Management Plan</t>
        </is>
      </c>
      <c r="B8" s="4" t="inlineStr">
        <is>
          <t xml:space="preserve">Liquidity, Going Concern, and Management Plan Although the Company’s revenue generated during the first quarter
of 2022 represents a 43% increase over its revenues generated in the fourth quarter of 2021, in addition to paying initial public offering
fees and settling pre- initial public offering net outstanding related party debt in the fourth quarter of 2021, the Company’s operating
expenses have significantly exceeded its revenues over these quarters. The Company has incurred increased expenses to purchase inventory
in advance of retail placement and in efforts to mitigate supply chain risks, invest in sales and marketing activities and increase our
company staffing and infrastructure to position us for future growth. The Company is looking forward to inclusion in the fall retail resets
for both large and national chains. We currently hold no debt and will require and seek debt or equity
financing in the near term to sustain our existing operations. If adequate financing is not available, we may be forced to curtail our
near-term growth priorities, take measures to severely reduce our expenses and business operations, or discontinue them completely. Such
financing may be dilutive. At our current pace of incurring expenses, and without receipt of additional
financing, we project that our existing cash will be sufficient to fund our current operations into the fourth quarter of 2022, after
which additional financing will be needed to continue to satisfy our obligations. As a result, we may defer certain investments in additional
inventory, curtail its sales and marketing efforts and staffing, and take other measures to reduce our expenses and business operations
as the Company works to obtain debt or equity financing to help support short-term working capital needs, as it has no debt on its balance
sheet. These measures may negatively impact the success of our near-term or longer-term growth objectives and prospects. Additional financing may not be available to us on terms favorable
to us or at all. If additional financing is available, it may be highly dilutive to our existing shareholders and may otherwise include
burdensome or onerous terms. Our inability to raise additional working capital at all or to raise it in a timely manner would negatively
impact our ability to fund our operations, to generate revenues, grow our business and otherwise execute our business plan, leading to
the reduction or suspension of our operations and ultimately potentially forcing us to cease operations altogether. Should this occur,
the value of any investment in our securities could be adversely affected. These factors call into question our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t>
        </is>
      </c>
    </row>
    <row r="9">
      <c r="A9" s="4" t="inlineStr">
        <is>
          <t>Accounting Estimates</t>
        </is>
      </c>
      <c r="B9"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the useful lives of intangible assets, equity-based compensation for employees
and non-employees, and the valuation of deferred tax assets. </t>
        </is>
      </c>
    </row>
    <row r="10">
      <c r="A10" s="4" t="inlineStr">
        <is>
          <t>Cash</t>
        </is>
      </c>
      <c r="B10" s="4" t="inlineStr">
        <is>
          <t xml:space="preserve">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t>
        </is>
      </c>
    </row>
    <row r="11">
      <c r="A11" s="4" t="inlineStr">
        <is>
          <t>Accounts Receivable</t>
        </is>
      </c>
      <c r="B11" s="4" t="inlineStr">
        <is>
          <t xml:space="preserve">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March 31, 2022 and December 31, 2021, there was no allowance
for doubtful accounts. The
Company periodically factors outstanding accounts receivable, with full recourse, at a percentage of face value. See Note 10 for further
discussion of this arrangement. </t>
        </is>
      </c>
    </row>
    <row r="12">
      <c r="A12" s="4" t="inlineStr">
        <is>
          <t>Inventories</t>
        </is>
      </c>
      <c r="B12" s="4" t="inlineStr">
        <is>
          <t xml:space="preserve">Inventories Inventories
primarily include bottled wine which is carried at the lower of cost (calculated using the first-in-first-out (“FIFO”)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March 31, 2022 and December
31, 2021 there was no allowance for inventory obsolescence. </t>
        </is>
      </c>
    </row>
    <row r="13">
      <c r="A13" s="4" t="inlineStr">
        <is>
          <t>Intangible Assets</t>
        </is>
      </c>
      <c r="B13" s="4" t="inlineStr">
        <is>
          <t xml:space="preserve">Intangible
Assets The
Company assesses for impairment intangible assets with finite useful lives which are amortized on a systematic basis over their estimated
useful lives. The amortization period and amortization method for an intangible asset with a finite useful life reflects the pattern
in which the assets’ future economic benefits are expected to be consumed. Where the pattern cannot be reliably determined, the straight-line
method is used. The amortization period and method is reviewed at least at each financial year-end. Amortization of intangible assets
with fixed determinable lives is recorded on a straight-line basis over 10 years for trademarks. </t>
        </is>
      </c>
    </row>
    <row r="14">
      <c r="A14" s="4" t="inlineStr">
        <is>
          <t>Deferred Offering Costs</t>
        </is>
      </c>
      <c r="B14" s="4" t="inlineStr">
        <is>
          <t xml:space="preserve">Deferred
Offering Costs Deferred
offering costs primarily consist of legal, accounting, SEC filing fees, and any other fees relating to the Company’s initial public
offering. The deferred offering costs were capitalized as incurred and were offset against proceeds from the sale of shares of common
stock at the closing of the Company’s IPO. </t>
        </is>
      </c>
    </row>
    <row r="15">
      <c r="A15" s="4" t="inlineStr">
        <is>
          <t>Revenue Recognition</t>
        </is>
      </c>
      <c r="B15" s="4" t="inlineStr">
        <is>
          <t xml:space="preserve">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product is delivered. Any membership dues received befor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Service
revenues are expected to suspend at the end of the current calendar quarter to allow the Company’s lean team to prioritize the growth
and expansion of the Fresh Vine Wine brand.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t>
        </is>
      </c>
    </row>
    <row r="16">
      <c r="A16" s="4" t="inlineStr">
        <is>
          <t>Disaggregated Revenue Information</t>
        </is>
      </c>
      <c r="B16" s="4" t="inlineStr">
        <is>
          <t xml:space="preserve">Disaggregated
Revenue Information The
following table presents the percentages of total revenue disaggregated by sales channels for the three month periods ended March 31,
2022 and 2021:
Three months ended
March 31,
2022 2021
Wholesale 57.1 % 46.2 %
Direct to consumer 26.7 % 53.8 %
Related party service 16.2 % 0.0 %
Total revenue 100.0 % 100.0 % </t>
        </is>
      </c>
    </row>
    <row r="17">
      <c r="A17" s="4" t="inlineStr">
        <is>
          <t>Contract Balances</t>
        </is>
      </c>
      <c r="B17" s="4" t="inlineStr">
        <is>
          <t xml:space="preserve">Contract
Balanc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ccounts receivable, which represents a contract asset. The
following table reflects the changes in the contract liability balance during the year ended December 31, 2021 and the three month period
ended March 31, 2022:
December 31, December 31, March 31,
Outstanding at beginning of period $ - $ - $ 13,750
Increase (decrease) attributable to:
Upfront payments - 257,492 57,315
Revenue recognized - (243,742 ) (13,750 )
Outstanding at end of period $ - $ 13,750 $ 57,315 </t>
        </is>
      </c>
    </row>
    <row r="18">
      <c r="A18" s="4" t="inlineStr">
        <is>
          <t>Fair Value of Financial Instruments</t>
        </is>
      </c>
      <c r="B18"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March 31, 2022 and December 31, 2021, due to the
short maturity nature of these items. </t>
        </is>
      </c>
    </row>
    <row r="19">
      <c r="A19" s="4" t="inlineStr">
        <is>
          <t>Income Taxes</t>
        </is>
      </c>
      <c r="B19" s="4" t="inlineStr">
        <is>
          <t xml:space="preserve">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March 31, 2022 and December 31, 2021, and
as such, no interest or penalties were recorded to income tax expense. As of March 31, 2022 and December 31, 2021,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Prior
to the conversion, the Company was a limited liability company and therefore was a disregarded legal entity for income tax purposes.
Accordingly, no benefit for income taxes was recorded prior to the conversion. For
years before 2019, the Company is not subject to U.S. federal or state income tax examinations. The Company’s policy is to recognize
interest and penalties related to uncertain tax positions as a component of general and administrative expenses. </t>
        </is>
      </c>
    </row>
    <row r="20">
      <c r="A20" s="4" t="inlineStr">
        <is>
          <t>Equity-Based Compensation</t>
        </is>
      </c>
      <c r="B20" s="4" t="inlineStr">
        <is>
          <t xml:space="preserve">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As of March 31, 2022, there was $1,225,917 of unrecognized equity-based compensation expense recorded in prepaid expenses and other assets.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As of March 31, 2022 and December 31, 2021, there no accrued equity-based compensation. Effective
December 9, 2021, the Company adopted an equity incentive plan which allows for the granting of incentive and non-qualified stock options,
restricted and unrestricted stock and stock units, stock appreciation rights, performance units and other stock-based awards to current
and prospective employees and directors of, and consultants and advisors to, the Company. See
Note 7 for further discussion of equity-based compensation incurred in 2022 and 2021. </t>
        </is>
      </c>
    </row>
    <row r="21">
      <c r="A21" s="4" t="inlineStr">
        <is>
          <t>Advertising</t>
        </is>
      </c>
      <c r="B21" s="4" t="inlineStr">
        <is>
          <t xml:space="preserve">Advertising The
Company expenses the costs of advertising as incurred. Advertising expense for the three month periods ended March 31, 2022 and 2021
was approximately $578,000 and $190,000, respectively. </t>
        </is>
      </c>
    </row>
    <row r="22">
      <c r="A22" s="4" t="inlineStr">
        <is>
          <t>Application of New or Revised Accounting Standards</t>
        </is>
      </c>
      <c r="B22"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t>
        </is>
      </c>
    </row>
    <row r="23">
      <c r="A23" s="4" t="inlineStr">
        <is>
          <t>Recently Issued Accounting Pronouncements</t>
        </is>
      </c>
      <c r="B23" s="4" t="inlineStr">
        <is>
          <t xml:space="preserve">Recently
Issued Accounting Pronouncements In
February 2016, the FASB issued ASU No. 2016-02, Leases (Topic 842), Leases This
guidance will be effective for the Company beginning with the year ended December 31, 2022, with early adoption permitted. In
June 2016, the FASB issued ASU No. 2016-13, Financial Instruments–Credit Losses (Topic 326), Measurement of Credit Losses
on Financial Instruments, </t>
        </is>
      </c>
    </row>
    <row r="24">
      <c r="A24" s="4" t="inlineStr">
        <is>
          <t>Net Loss per Share</t>
        </is>
      </c>
      <c r="B24" s="4" t="inlineStr">
        <is>
          <t xml:space="preserve">Net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three month
periods ending:
March 31, March 31,
Weighted average shares outstanding – basic 12,299,417 7,099,339
Dilutive effect of shares authorized - -
Shares used in computing net loss per share – diluted 12,299,417 7,099,339 At March 31, 2022, 2,531,794 shares have been excluded from the calculation
of diluted weighted average shares outstanding as the inclusion of these shares would have an anti-dilutive effect. </t>
        </is>
      </c>
    </row>
    <row r="25">
      <c r="A25" s="4" t="inlineStr">
        <is>
          <t>Mezzanine Equity</t>
        </is>
      </c>
      <c r="B25" s="4" t="inlineStr">
        <is>
          <t>Mezzanine
Equity Due
to the contingently redeemable nature of Class F partner investor units issued in March 2021, the Company classified these units as temporary
equity in the mezzanine section of the balance sheet prior to its conversion to a C-Corporation. These units were recorded at their initial
carrying value, which equaled fair value as determined as of the issue date in March 2021. Upon the Company’s conversion from a
limited liability company to a C-Corporation in December 2021, these units were redeemed and converted to 1,938,534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11150158</v>
      </c>
      <c r="C3" s="6" t="n">
        <v>16063941</v>
      </c>
    </row>
    <row r="4">
      <c r="A4" s="4" t="inlineStr">
        <is>
          <t>Accounts receivable</t>
        </is>
      </c>
      <c r="B4" s="5" t="n">
        <v>251905</v>
      </c>
      <c r="C4" s="5" t="n">
        <v>208160</v>
      </c>
    </row>
    <row r="5">
      <c r="A5" s="4" t="inlineStr">
        <is>
          <t>Accounts receivable - related party</t>
        </is>
      </c>
      <c r="B5" s="5" t="n">
        <v>303959</v>
      </c>
      <c r="C5" s="5" t="n">
        <v>153075</v>
      </c>
    </row>
    <row r="6">
      <c r="A6" s="4" t="inlineStr">
        <is>
          <t>Accounts receivable - other</t>
        </is>
      </c>
      <c r="B6" s="5" t="n">
        <v>58884</v>
      </c>
    </row>
    <row r="7">
      <c r="A7" s="4" t="inlineStr">
        <is>
          <t>Receivables with recourse</t>
        </is>
      </c>
      <c r="B7" s="5" t="n">
        <v>242540</v>
      </c>
      <c r="C7" s="5" t="n">
        <v>146314</v>
      </c>
    </row>
    <row r="8">
      <c r="A8" s="4" t="inlineStr">
        <is>
          <t>Due from related parties</t>
        </is>
      </c>
      <c r="B8" s="5" t="n">
        <v>379413</v>
      </c>
      <c r="C8" s="5" t="n">
        <v>376000</v>
      </c>
    </row>
    <row r="9">
      <c r="A9" s="4" t="inlineStr">
        <is>
          <t>Inventories</t>
        </is>
      </c>
      <c r="B9" s="5" t="n">
        <v>785648</v>
      </c>
      <c r="C9" s="5" t="n">
        <v>159060</v>
      </c>
    </row>
    <row r="10">
      <c r="A10" s="4" t="inlineStr">
        <is>
          <t>Prepaid expenses and other</t>
        </is>
      </c>
      <c r="B10" s="5" t="n">
        <v>2641339</v>
      </c>
      <c r="C10" s="5" t="n">
        <v>1150987</v>
      </c>
    </row>
    <row r="11">
      <c r="A11" s="4" t="inlineStr">
        <is>
          <t>Total current assets</t>
        </is>
      </c>
      <c r="B11" s="5" t="n">
        <v>15813846</v>
      </c>
      <c r="C11" s="5" t="n">
        <v>18257537</v>
      </c>
    </row>
    <row r="12">
      <c r="A12" s="4" t="inlineStr">
        <is>
          <t>Prepaid expenses (long-term)</t>
        </is>
      </c>
      <c r="B12" s="5" t="n">
        <v>912917</v>
      </c>
      <c r="C12" s="5" t="n">
        <v>991167</v>
      </c>
    </row>
    <row r="13">
      <c r="A13" s="4" t="inlineStr">
        <is>
          <t>Intangible assets - net</t>
        </is>
      </c>
      <c r="B13" s="5" t="n">
        <v>3870</v>
      </c>
      <c r="C13" s="5" t="n">
        <v>3990</v>
      </c>
    </row>
    <row r="14">
      <c r="A14" s="4" t="inlineStr">
        <is>
          <t>Total Assets</t>
        </is>
      </c>
      <c r="B14" s="5" t="n">
        <v>16730633</v>
      </c>
      <c r="C14" s="5" t="n">
        <v>19252694</v>
      </c>
    </row>
    <row r="15">
      <c r="A15" s="3" t="inlineStr">
        <is>
          <t>Current liabilities</t>
        </is>
      </c>
    </row>
    <row r="16">
      <c r="A16" s="4" t="inlineStr">
        <is>
          <t>Accounts payable</t>
        </is>
      </c>
      <c r="B16" s="5" t="n">
        <v>595794</v>
      </c>
      <c r="C16" s="5" t="n">
        <v>416716</v>
      </c>
    </row>
    <row r="17">
      <c r="A17" s="4" t="inlineStr">
        <is>
          <t>Payroll tax payable</t>
        </is>
      </c>
      <c r="B17" s="5" t="n">
        <v>410760</v>
      </c>
    </row>
    <row r="18">
      <c r="A18" s="4" t="inlineStr">
        <is>
          <t>Accrued compensation</t>
        </is>
      </c>
      <c r="B18" s="5" t="n">
        <v>100000</v>
      </c>
      <c r="C18" s="5" t="n">
        <v>416414</v>
      </c>
    </row>
    <row r="19">
      <c r="A19" s="4" t="inlineStr">
        <is>
          <t>Accrued expenses</t>
        </is>
      </c>
      <c r="B19" s="5" t="n">
        <v>312908</v>
      </c>
      <c r="C19" s="5" t="n">
        <v>212866</v>
      </c>
    </row>
    <row r="20">
      <c r="A20" s="4" t="inlineStr">
        <is>
          <t>Accrued expenses - related party</t>
        </is>
      </c>
      <c r="B20" s="5" t="n">
        <v>450000</v>
      </c>
      <c r="C20" s="5" t="n">
        <v>529617</v>
      </c>
    </row>
    <row r="21">
      <c r="A21" s="4" t="inlineStr">
        <is>
          <t>Secured borrowings</t>
        </is>
      </c>
      <c r="B21" s="5" t="n">
        <v>16231</v>
      </c>
      <c r="C21" s="5" t="n">
        <v>171069</v>
      </c>
    </row>
    <row r="22">
      <c r="A22" s="4" t="inlineStr">
        <is>
          <t>Deferred revenue</t>
        </is>
      </c>
      <c r="B22" s="5" t="n">
        <v>57315</v>
      </c>
      <c r="C22" s="5" t="n">
        <v>13750</v>
      </c>
    </row>
    <row r="23">
      <c r="A23" s="4" t="inlineStr">
        <is>
          <t>Promissory note - related party</t>
        </is>
      </c>
      <c r="C23" s="5" t="n">
        <v>216000</v>
      </c>
    </row>
    <row r="24">
      <c r="A24" s="4" t="inlineStr">
        <is>
          <t>Due to related parties</t>
        </is>
      </c>
      <c r="B24" s="5" t="n">
        <v>173544</v>
      </c>
      <c r="C24" s="5" t="n">
        <v>200272</v>
      </c>
    </row>
    <row r="25">
      <c r="A25" s="4" t="inlineStr">
        <is>
          <t>Total current liabilities</t>
        </is>
      </c>
      <c r="B25" s="5" t="n">
        <v>2116552</v>
      </c>
      <c r="C25" s="5" t="n">
        <v>2176704</v>
      </c>
    </row>
    <row r="26">
      <c r="A26" s="4" t="inlineStr">
        <is>
          <t>Total Liabilities</t>
        </is>
      </c>
      <c r="B26" s="5" t="n">
        <v>2116552</v>
      </c>
      <c r="C26" s="5" t="n">
        <v>2176704</v>
      </c>
    </row>
    <row r="27">
      <c r="A27" s="3" t="inlineStr">
        <is>
          <t>Stockholders’ Equity</t>
        </is>
      </c>
    </row>
    <row r="28">
      <c r="A28" s="4" t="inlineStr">
        <is>
          <t>Common stock, $0.001 par value - 100,000,000 shares authorized at March 31, 2022 and December 31, 2021; 12,485,197 and 12,200,013 shares issued and outstanding at March 31, 2022 and December 31, 2021, respectively</t>
        </is>
      </c>
      <c r="B28" s="5" t="n">
        <v>12485</v>
      </c>
      <c r="C28" s="5" t="n">
        <v>12200</v>
      </c>
    </row>
    <row r="29">
      <c r="A29" s="4" t="inlineStr">
        <is>
          <t>Preferred stock, $0.001 par value - 25,000,000 shares authorized at March 31, 2022 and December 31, 2021; 0 shares issued and outstanding at March 31, 2022 and December 31, 2021</t>
        </is>
      </c>
      <c r="B29" s="4" t="inlineStr">
        <is>
          <t xml:space="preserve"> </t>
        </is>
      </c>
      <c r="C29" s="4" t="inlineStr">
        <is>
          <t xml:space="preserve"> </t>
        </is>
      </c>
    </row>
    <row r="30">
      <c r="A30" s="4" t="inlineStr">
        <is>
          <t>Additional paid-in capital</t>
        </is>
      </c>
      <c r="B30" s="5" t="n">
        <v>19505190</v>
      </c>
      <c r="C30" s="5" t="n">
        <v>17681141</v>
      </c>
    </row>
    <row r="31">
      <c r="A31" s="4" t="inlineStr">
        <is>
          <t>Accumulated deficit</t>
        </is>
      </c>
      <c r="B31" s="5" t="n">
        <v>-4903594</v>
      </c>
      <c r="C31" s="5" t="n">
        <v>-617351</v>
      </c>
    </row>
    <row r="32">
      <c r="A32" s="4" t="inlineStr">
        <is>
          <t>Total Stockholder’s Equity</t>
        </is>
      </c>
      <c r="B32" s="5" t="n">
        <v>14614081</v>
      </c>
      <c r="C32" s="5" t="n">
        <v>17075990</v>
      </c>
    </row>
    <row r="33">
      <c r="A33" s="4" t="inlineStr">
        <is>
          <t>Total Liabilities and Stockholders’ Equity</t>
        </is>
      </c>
      <c r="B33" s="6" t="n">
        <v>16730633</v>
      </c>
      <c r="C33" s="6" t="n">
        <v>1925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ercentages of total revenue disaggregated by sales</t>
        </is>
      </c>
      <c r="B4" s="4" t="inlineStr">
        <is>
          <t xml:space="preserve">Three months ended
March 31,
2022 2021
Wholesale 57.1 % 46.2 %
Direct to consumer 26.7 % 53.8 %
Related party service 16.2 % 0.0 %
Total revenue 100.0 % 100.0 % </t>
        </is>
      </c>
    </row>
    <row r="5">
      <c r="A5" s="4" t="inlineStr">
        <is>
          <t>Sehedule of changes in the contract liability</t>
        </is>
      </c>
      <c r="B5" s="4" t="inlineStr">
        <is>
          <t xml:space="preserve">December 31, December 31, March 31,
Outstanding at beginning of period $ - $ - $ 13,750
Increase (decrease) attributable to:
Upfront payments - 257,492 57,315
Revenue recognized - (243,742 ) (13,750 )
Outstanding at end of period $ - $ 13,750 $ 57,315 </t>
        </is>
      </c>
    </row>
    <row r="6">
      <c r="A6" s="4" t="inlineStr">
        <is>
          <t>Schedule of net Loss per Share</t>
        </is>
      </c>
      <c r="B6" s="4" t="inlineStr">
        <is>
          <t xml:space="preserve">March 31, March 31,
Weighted average shares outstanding – basic 12,299,417 7,099,339
Dilutive effect of shares authorized - -
Shares used in computing net loss per share – diluted 12,299,417 7,099,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Schedule of Inventory, Current [Table Text Block]</t>
        </is>
      </c>
      <c r="B4" s="4" t="inlineStr">
        <is>
          <t xml:space="preserve">March 31, December 31,
Inventory – finished goods $ 759,534 $ 137,647
Inventory – merchandise 26,114 21,413
Total $ 785,648 $ 159,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Prepaid Expenses and Other [Abstarct]</t>
        </is>
      </c>
    </row>
    <row r="4">
      <c r="A4" s="4" t="inlineStr">
        <is>
          <t>Schedule of Prepaid expenses and other assets</t>
        </is>
      </c>
      <c r="B4" s="4" t="inlineStr">
        <is>
          <t xml:space="preserve">3. PREPAID
EXPENSES AND OTHER ASSETS
March 31, 2022 December 31, 2021
Prepaid license and fees $ - $ 3,395
Prepaid marketing expenses – current 313,000 313,000
Prepaid marketing expenses – long-term 912,917 991,167
Prepaid insurance 686,694 -
Inventory deposits 1,390,144 758,280
Other prepaid expenses 251,501 76,313
Total $ 3,554,256 $ 2,142,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s subject to amortization consist</t>
        </is>
      </c>
      <c r="B4" s="4" t="inlineStr">
        <is>
          <t xml:space="preserve">Useful Life March 31, December 31,
Trademarks 10 Years $ 4,788 $ 4,788
Accumulated amortization (918 ) (798 )
Intangible assets – net $ 3,870 $ 3,990 </t>
        </is>
      </c>
    </row>
    <row r="5">
      <c r="A5" s="4" t="inlineStr">
        <is>
          <t>Schedule of estimated amortization expense</t>
        </is>
      </c>
      <c r="B5" s="4" t="inlineStr">
        <is>
          <t xml:space="preserve">Trademarks
2022 $ 359
2023 479
2024 479
2025 479
2026 479
After 2026 1,595
$ 3,8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Mar. 31, 2022</t>
        </is>
      </c>
    </row>
    <row r="3">
      <c r="A3" s="3" t="inlineStr">
        <is>
          <t>Deferred Revenue [Abstract]</t>
        </is>
      </c>
    </row>
    <row r="4">
      <c r="A4" s="4" t="inlineStr">
        <is>
          <t>Schedule of deferred revenue</t>
        </is>
      </c>
      <c r="B4" s="4" t="inlineStr">
        <is>
          <t xml:space="preserve">5. DEFERRED
REVENUE
March 31, December 31,
Orders not yet shipped $ 41,809 $ 4,099
Direct to consumer prepayments 15,506 9,651
Deferred revenue $ 57,315 $ 13,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advertising and marketing expense</t>
        </is>
      </c>
      <c r="B4" s="4" t="inlineStr">
        <is>
          <t xml:space="preserve">Advertising and
2022 $ 234,750
2023 313,000
2024 313,000
2025 313,000
2026 52,167
$ 1,225,917 </t>
        </is>
      </c>
    </row>
    <row r="5">
      <c r="A5" s="4" t="inlineStr">
        <is>
          <t>Schedule of stock options</t>
        </is>
      </c>
      <c r="B5" s="4" t="inlineStr">
        <is>
          <t xml:space="preserve">Weighted
Weighted Average
Number of Average Remaining
Options Price Term (Years)
Outstanding at December 31, 2021 1,830,000 $ 9.86 8.18
Granted - - -
Exercised - - -
Forfeited (330,000 ) - -
Outstanding at March 31, 2022 1,500,000 $ 10.00 9.96
Exercisable at March 31, 2022 - $ - -
Weighted
Weighted Average
Number of Average Remaining
Warrants Price Term (Years)
Outstanding at December 31, 2021 110,000 $ 12.00 4.96
Granted - - -
Exercised - - -
Forfeited - - -
Outstanding at March 31, 2022 110,000 $ 12.00 4.72
Exercisable at March 31, 2022 - $ - -
Weighted
Weighted Average
Number of Average Remaining
Options Price Term (Years)
Outstanding at December 31, 2021 - $ - -
Granted 627,001 3.42 9.97
Exercised - - -
Forfeited - - -
Outstanding at March 31, 2022 627,001 $ 3.42 9.97
Exercisable at March 31, 2022 66,667 $ 3.30 10.00 </t>
        </is>
      </c>
    </row>
    <row r="6">
      <c r="A6" s="4" t="inlineStr">
        <is>
          <t>Schedule of RSU awards outstanding</t>
        </is>
      </c>
      <c r="B6" s="4" t="inlineStr">
        <is>
          <t xml:space="preserve">Weighted Average
Remaining
Number of Contractual
RSUs Term (Years)
Outstanding at December 31, 2021 377,777 0.45
Granted 202,200 0.66
Vested (285,184 )
Forfeited -
Outstanding at March 31, 2022 294,793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the provision for income taxes</t>
        </is>
      </c>
      <c r="B4" s="4" t="inlineStr">
        <is>
          <t xml:space="preserve">March 31, December 31,
Current $ - $ -
Deferred - -
Total $ - $ - </t>
        </is>
      </c>
    </row>
    <row r="5">
      <c r="A5" s="4" t="inlineStr">
        <is>
          <t>Schedule net losses and recognition of a valuation allowance</t>
        </is>
      </c>
      <c r="B5" s="4" t="inlineStr">
        <is>
          <t xml:space="preserve">March 31, December 31,
Tax expense (benefit) at statutory rate $ (885,000 ) 21.0 % $ (2,093,000 )
State income tax expense (benefit), net of federal tax effect (98,000 ) 2.3 % (14,000 )
Change in valuation allowance on deferred tax assets 983,000 (23.4 %) 519,000
Conversion from LLC to C Corporation 1,588,000
Income tax expense (benefit) $ - 0.0 % $ - </t>
        </is>
      </c>
    </row>
    <row r="6">
      <c r="A6" s="4" t="inlineStr">
        <is>
          <t>Schedule of deferred tax assets</t>
        </is>
      </c>
      <c r="B6" s="4" t="inlineStr">
        <is>
          <t xml:space="preserve">March 31, December 31,
2022 2021
Deferred tax assets:
Accrual to cash $ 100,000 $ 234,000
Deferred revenue 13,000 3,000
Stock based compensation 194,000 45,000
Net operating losses 1,195,000 237,000
Valuation allowance (1,502,000 ) (519,000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estimated expense</t>
        </is>
      </c>
      <c r="B4" s="4" t="inlineStr">
        <is>
          <t xml:space="preserve">Advertising and
2022 $ 360,000
2023 480,000
2024 480,000
2025 480,000
2026 80,000
$ 1,880,000
Advertising and
2022 $ 591,752
2023 387,232
2024 54,057
$ 1,033,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2</t>
        </is>
      </c>
    </row>
    <row r="3">
      <c r="A3" s="3" t="inlineStr">
        <is>
          <t>Related Party Transactions [Abstract]</t>
        </is>
      </c>
    </row>
    <row r="4">
      <c r="A4" s="4" t="inlineStr">
        <is>
          <t>Schedule of amounts due to related parties</t>
        </is>
      </c>
      <c r="B4" s="4" t="inlineStr">
        <is>
          <t xml:space="preserve">2022 2021
Rabbit Hole Equity, LLC $ 111,545 $ 111,545
Appellation Brands, LLC 61,999 88,727
$ 173,544 $ 200,272
2022 2021
Damian Novak $ 328,759 $ 325,346
Appellation Brands, LLC $ 303,959 $ 153,075
TC Healthcare, LLC 5,177 5,177
Kratos Advisory, LLC 45,477 45,477
$ 683,372 $ 529,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30" customWidth="1" min="2" max="2"/>
    <col width="37" customWidth="1" min="3" max="3"/>
    <col width="37" customWidth="1" min="4" max="4"/>
    <col width="21" customWidth="1" min="5" max="5"/>
    <col width="30" customWidth="1" min="6" max="6"/>
  </cols>
  <sheetData>
    <row r="1">
      <c r="A1" s="1" t="inlineStr">
        <is>
          <t>Summary of Significant Accounting Policies (Details)</t>
        </is>
      </c>
      <c r="B1" s="2" t="inlineStr">
        <is>
          <t>Dec. 08, 2021$ / sharesshares</t>
        </is>
      </c>
      <c r="C1" s="2" t="inlineStr">
        <is>
          <t>Dec. 17, 2021USD ($)$ / sharesshares</t>
        </is>
      </c>
      <c r="D1" s="2" t="inlineStr">
        <is>
          <t>Mar. 31, 2022USD ($)$ / sharesshares</t>
        </is>
      </c>
      <c r="E1" s="2" t="inlineStr">
        <is>
          <t>Mar. 31, 2021USD ($)</t>
        </is>
      </c>
      <c r="F1" s="2" t="inlineStr">
        <is>
          <t>Dec. 31, 2021$ / sharesshares</t>
        </is>
      </c>
    </row>
    <row r="2">
      <c r="A2" s="3" t="inlineStr">
        <is>
          <t>Summary of Significant Accounting Policies (Details) [Line Items]</t>
        </is>
      </c>
    </row>
    <row r="3">
      <c r="A3" s="4" t="inlineStr">
        <is>
          <t>Conversion ratio units</t>
        </is>
      </c>
      <c r="D3" s="10" t="n">
        <v>6.1934</v>
      </c>
    </row>
    <row r="4">
      <c r="A4" s="4" t="inlineStr">
        <is>
          <t>Common stock shares | shares</t>
        </is>
      </c>
      <c r="B4" s="5" t="n">
        <v>1</v>
      </c>
      <c r="D4" s="5" t="n">
        <v>1</v>
      </c>
    </row>
    <row r="5">
      <c r="A5" s="4" t="inlineStr">
        <is>
          <t>Common stock, shares authorized | shares</t>
        </is>
      </c>
      <c r="B5" s="5" t="n">
        <v>100000000</v>
      </c>
      <c r="D5" s="5" t="n">
        <v>100000000</v>
      </c>
      <c r="F5" s="5" t="n">
        <v>100000000</v>
      </c>
    </row>
    <row r="6">
      <c r="A6" s="4" t="inlineStr">
        <is>
          <t>Common stock, par value | $ / shares</t>
        </is>
      </c>
      <c r="B6" s="7" t="n">
        <v>0.001</v>
      </c>
      <c r="D6" s="7" t="n">
        <v>0.001</v>
      </c>
      <c r="F6" s="7" t="n">
        <v>0.001</v>
      </c>
    </row>
    <row r="7">
      <c r="A7" s="4" t="inlineStr">
        <is>
          <t>Preferred stock, shares authorized | shares</t>
        </is>
      </c>
      <c r="D7" s="5" t="n">
        <v>25000000</v>
      </c>
      <c r="F7" s="5" t="n">
        <v>25000000</v>
      </c>
    </row>
    <row r="8">
      <c r="A8" s="4" t="inlineStr">
        <is>
          <t>Preferred stock, par value | $ / shares</t>
        </is>
      </c>
      <c r="B8" s="7" t="n">
        <v>0.001</v>
      </c>
      <c r="D8" s="7" t="n">
        <v>0.001</v>
      </c>
      <c r="F8" s="7" t="n">
        <v>0.001</v>
      </c>
    </row>
    <row r="9">
      <c r="A9" s="4" t="inlineStr">
        <is>
          <t>Net proceeds received | $</t>
        </is>
      </c>
      <c r="C9" s="6" t="n">
        <v>19200000</v>
      </c>
    </row>
    <row r="10">
      <c r="A10" s="4" t="inlineStr">
        <is>
          <t>Underwriting discounts | $</t>
        </is>
      </c>
      <c r="C10" s="5" t="n">
        <v>1800000</v>
      </c>
    </row>
    <row r="11">
      <c r="A11" s="4" t="inlineStr">
        <is>
          <t>Offering expenses | $</t>
        </is>
      </c>
      <c r="C11" s="6" t="n">
        <v>1100000</v>
      </c>
    </row>
    <row r="12">
      <c r="A12" s="4" t="inlineStr">
        <is>
          <t>Share outstanding | shares</t>
        </is>
      </c>
      <c r="B12" s="5" t="n">
        <v>1614615</v>
      </c>
      <c r="C12" s="5" t="n">
        <v>12200013</v>
      </c>
    </row>
    <row r="13">
      <c r="A13" s="4" t="inlineStr">
        <is>
          <t>Related Parties Amount in Cost of Sales | $</t>
        </is>
      </c>
      <c r="D13" s="8" t="n">
        <v>0.43</v>
      </c>
    </row>
    <row r="14">
      <c r="A14" s="4" t="inlineStr">
        <is>
          <t>Intangible assets</t>
        </is>
      </c>
      <c r="D14" s="4" t="inlineStr">
        <is>
          <t>10 years</t>
        </is>
      </c>
    </row>
    <row r="15">
      <c r="A15" s="4" t="inlineStr">
        <is>
          <t>Prepaid expense | $</t>
        </is>
      </c>
      <c r="D15" s="6" t="n">
        <v>1225917</v>
      </c>
    </row>
    <row r="16">
      <c r="A16" s="4" t="inlineStr">
        <is>
          <t>Advertising expense | $</t>
        </is>
      </c>
      <c r="D16" s="6" t="n">
        <v>578000</v>
      </c>
      <c r="E16" s="6" t="n">
        <v>190000</v>
      </c>
    </row>
    <row r="17">
      <c r="A17" s="4" t="inlineStr">
        <is>
          <t>Weighted average units outstanding | shares</t>
        </is>
      </c>
      <c r="D17" s="5" t="n">
        <v>2531794</v>
      </c>
    </row>
    <row r="18">
      <c r="A18" s="4" t="inlineStr">
        <is>
          <t>Redeemed and converted common stock shares | shares</t>
        </is>
      </c>
      <c r="D18" s="5" t="n">
        <v>1938534</v>
      </c>
    </row>
    <row r="19">
      <c r="A19" s="4" t="inlineStr">
        <is>
          <t>IPO [Member]</t>
        </is>
      </c>
    </row>
    <row r="20">
      <c r="A20" s="3" t="inlineStr">
        <is>
          <t>Summary of Significant Accounting Policies (Details) [Line Items]</t>
        </is>
      </c>
    </row>
    <row r="21">
      <c r="A21" s="4" t="inlineStr">
        <is>
          <t>Common stock shares | shares</t>
        </is>
      </c>
      <c r="C21" s="5" t="n">
        <v>2200000</v>
      </c>
    </row>
    <row r="22">
      <c r="A22" s="4" t="inlineStr">
        <is>
          <t>Offering price per shares | $ / shares</t>
        </is>
      </c>
      <c r="C22" s="6" t="n">
        <v>10</v>
      </c>
    </row>
    <row r="23">
      <c r="A23" s="4" t="inlineStr">
        <is>
          <t>Underwriting discounts | $</t>
        </is>
      </c>
      <c r="C23" s="6" t="n">
        <v>1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12485197</v>
      </c>
      <c r="C5" s="5" t="n">
        <v>12485197</v>
      </c>
    </row>
    <row r="6">
      <c r="A6" s="4" t="inlineStr">
        <is>
          <t>Common stock, shares outstanding</t>
        </is>
      </c>
      <c r="B6" s="5" t="n">
        <v>12200013</v>
      </c>
      <c r="C6" s="5" t="n">
        <v>12200013</v>
      </c>
    </row>
    <row r="7">
      <c r="A7" s="4" t="inlineStr">
        <is>
          <t>Preferred stock, par value (in Dollars per share)</t>
        </is>
      </c>
      <c r="B7" s="7" t="n">
        <v>0.001</v>
      </c>
      <c r="C7" s="7"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ercentages of total revenue disaggregated by sales</t>
        </is>
      </c>
      <c r="B1" s="2" t="inlineStr">
        <is>
          <t>3 Months Ended</t>
        </is>
      </c>
    </row>
    <row r="2">
      <c r="B2" s="2" t="inlineStr">
        <is>
          <t>Mar. 31, 2022</t>
        </is>
      </c>
      <c r="C2" s="2" t="inlineStr">
        <is>
          <t>Mar. 31, 2021</t>
        </is>
      </c>
    </row>
    <row r="3">
      <c r="A3" s="3" t="inlineStr">
        <is>
          <t>Schedule of percentages of total revenue disaggregated by sales [Abstract]</t>
        </is>
      </c>
    </row>
    <row r="4">
      <c r="A4" s="4" t="inlineStr">
        <is>
          <t>Wholesale</t>
        </is>
      </c>
      <c r="B4" s="4" t="inlineStr">
        <is>
          <t>57.10%</t>
        </is>
      </c>
      <c r="C4" s="4" t="inlineStr">
        <is>
          <t>46.20%</t>
        </is>
      </c>
    </row>
    <row r="5">
      <c r="A5" s="4" t="inlineStr">
        <is>
          <t>Direct to consumer</t>
        </is>
      </c>
      <c r="B5" s="4" t="inlineStr">
        <is>
          <t>26.70%</t>
        </is>
      </c>
      <c r="C5" s="4" t="inlineStr">
        <is>
          <t>53.80%</t>
        </is>
      </c>
    </row>
    <row r="6">
      <c r="A6" s="4" t="inlineStr">
        <is>
          <t>Related party service</t>
        </is>
      </c>
      <c r="B6" s="4" t="inlineStr">
        <is>
          <t>16.20%</t>
        </is>
      </c>
      <c r="C6" s="4" t="inlineStr">
        <is>
          <t>0.00%</t>
        </is>
      </c>
    </row>
    <row r="7">
      <c r="A7" s="4" t="inlineStr">
        <is>
          <t>Total revenue</t>
        </is>
      </c>
      <c r="B7" s="4" t="inlineStr">
        <is>
          <t>100.00%</t>
        </is>
      </c>
      <c r="C7"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hanges in the contract liability - USD ($)</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changes in the contract liability [Abstract]</t>
        </is>
      </c>
    </row>
    <row r="4">
      <c r="A4" s="4" t="inlineStr">
        <is>
          <t>Outstanding at beginning of period</t>
        </is>
      </c>
      <c r="B4" s="6" t="n">
        <v>13750</v>
      </c>
      <c r="C4" s="4" t="inlineStr">
        <is>
          <t xml:space="preserve"> </t>
        </is>
      </c>
      <c r="D4" s="4" t="inlineStr">
        <is>
          <t xml:space="preserve"> </t>
        </is>
      </c>
    </row>
    <row r="5">
      <c r="A5" s="3" t="inlineStr">
        <is>
          <t>Increase (decrease) attributable to:</t>
        </is>
      </c>
    </row>
    <row r="6">
      <c r="A6" s="4" t="inlineStr">
        <is>
          <t>Upfront payments</t>
        </is>
      </c>
      <c r="B6" s="5" t="n">
        <v>57315</v>
      </c>
      <c r="C6" s="5" t="n">
        <v>257492</v>
      </c>
      <c r="D6" s="4" t="inlineStr">
        <is>
          <t xml:space="preserve"> </t>
        </is>
      </c>
    </row>
    <row r="7">
      <c r="A7" s="4" t="inlineStr">
        <is>
          <t>Revenue recognized</t>
        </is>
      </c>
      <c r="B7" s="5" t="n">
        <v>-13750</v>
      </c>
      <c r="C7" s="5" t="n">
        <v>-243742</v>
      </c>
      <c r="D7" s="4" t="inlineStr">
        <is>
          <t xml:space="preserve"> </t>
        </is>
      </c>
    </row>
    <row r="8">
      <c r="A8" s="4" t="inlineStr">
        <is>
          <t>Outstanding at end of period</t>
        </is>
      </c>
      <c r="B8" s="6" t="n">
        <v>57315</v>
      </c>
      <c r="C8" s="6" t="n">
        <v>13750</v>
      </c>
      <c r="D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 $ / shares</t>
        </is>
      </c>
      <c r="B1" s="2" t="inlineStr">
        <is>
          <t>3 Months Ended</t>
        </is>
      </c>
    </row>
    <row r="2">
      <c r="B2" s="2" t="inlineStr">
        <is>
          <t>Mar. 31, 2022</t>
        </is>
      </c>
      <c r="C2" s="2" t="inlineStr">
        <is>
          <t>Mar. 31, 2021</t>
        </is>
      </c>
    </row>
    <row r="3">
      <c r="A3" s="3" t="inlineStr">
        <is>
          <t>Schedule of net Loss per Share [Abstract]</t>
        </is>
      </c>
    </row>
    <row r="4">
      <c r="A4" s="4" t="inlineStr">
        <is>
          <t>Weighted average shares outstanding – basic</t>
        </is>
      </c>
      <c r="B4" s="5" t="n">
        <v>12299417</v>
      </c>
      <c r="C4" s="5" t="n">
        <v>7099339</v>
      </c>
    </row>
    <row r="5">
      <c r="A5" s="4" t="inlineStr">
        <is>
          <t>Dilutive effect of shares authorized (in Dollars per share)</t>
        </is>
      </c>
      <c r="B5" s="4" t="inlineStr">
        <is>
          <t xml:space="preserve"> </t>
        </is>
      </c>
      <c r="C5" s="4" t="inlineStr">
        <is>
          <t xml:space="preserve"> </t>
        </is>
      </c>
    </row>
    <row r="6">
      <c r="A6" s="4" t="inlineStr">
        <is>
          <t>Shares used in computing net loss per share – diluted</t>
        </is>
      </c>
      <c r="B6" s="5" t="n">
        <v>12299417</v>
      </c>
      <c r="C6" s="5" t="n">
        <v>70993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ies consist - USD ($)</t>
        </is>
      </c>
      <c r="B1" s="2" t="inlineStr">
        <is>
          <t>Mar. 31, 2022</t>
        </is>
      </c>
      <c r="C1" s="2" t="inlineStr">
        <is>
          <t>Dec. 31, 2021</t>
        </is>
      </c>
    </row>
    <row r="2">
      <c r="A2" s="3" t="inlineStr">
        <is>
          <t>Schedule of Inventories consist [Abstract]</t>
        </is>
      </c>
    </row>
    <row r="3">
      <c r="A3" s="4" t="inlineStr">
        <is>
          <t>Inventory – finished goods</t>
        </is>
      </c>
      <c r="B3" s="6" t="n">
        <v>759534</v>
      </c>
      <c r="C3" s="6" t="n">
        <v>137647</v>
      </c>
    </row>
    <row r="4">
      <c r="A4" s="4" t="inlineStr">
        <is>
          <t>Inventory – merchandise</t>
        </is>
      </c>
      <c r="B4" s="5" t="n">
        <v>26114</v>
      </c>
      <c r="C4" s="5" t="n">
        <v>21413</v>
      </c>
    </row>
    <row r="5">
      <c r="A5" s="4" t="inlineStr">
        <is>
          <t>Total</t>
        </is>
      </c>
      <c r="B5" s="6" t="n">
        <v>785648</v>
      </c>
      <c r="C5" s="6" t="n">
        <v>1590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Assets (Details) - Schedule of Prepaid expenses and other assets - USD ($)</t>
        </is>
      </c>
      <c r="B1" s="2" t="inlineStr">
        <is>
          <t>3 Months Ended</t>
        </is>
      </c>
      <c r="C1" s="2" t="inlineStr">
        <is>
          <t>12 Months Ended</t>
        </is>
      </c>
    </row>
    <row r="2">
      <c r="B2" s="2" t="inlineStr">
        <is>
          <t>Mar. 31, 2022</t>
        </is>
      </c>
      <c r="C2" s="2" t="inlineStr">
        <is>
          <t>Dec. 31, 2021</t>
        </is>
      </c>
    </row>
    <row r="3">
      <c r="A3" s="3" t="inlineStr">
        <is>
          <t>Schedule of Prepaid expenses and other assets [Abstract]</t>
        </is>
      </c>
    </row>
    <row r="4">
      <c r="A4" s="4" t="inlineStr">
        <is>
          <t>Prepaid license and fees</t>
        </is>
      </c>
      <c r="B4" s="4" t="inlineStr">
        <is>
          <t xml:space="preserve"> </t>
        </is>
      </c>
      <c r="C4" s="6" t="n">
        <v>3395</v>
      </c>
    </row>
    <row r="5">
      <c r="A5" s="4" t="inlineStr">
        <is>
          <t>Prepaid marketing expenses - current</t>
        </is>
      </c>
      <c r="B5" s="5" t="n">
        <v>313000</v>
      </c>
      <c r="C5" s="5" t="n">
        <v>313000</v>
      </c>
    </row>
    <row r="6">
      <c r="A6" s="4" t="inlineStr">
        <is>
          <t>Prepaid marketing expenses – long-term</t>
        </is>
      </c>
      <c r="B6" s="5" t="n">
        <v>912917</v>
      </c>
      <c r="C6" s="5" t="n">
        <v>991167</v>
      </c>
    </row>
    <row r="7">
      <c r="A7" s="4" t="inlineStr">
        <is>
          <t>Prepaid insurance</t>
        </is>
      </c>
      <c r="B7" s="5" t="n">
        <v>686694</v>
      </c>
      <c r="C7" s="4" t="inlineStr">
        <is>
          <t xml:space="preserve"> </t>
        </is>
      </c>
    </row>
    <row r="8">
      <c r="A8" s="4" t="inlineStr">
        <is>
          <t>Inventory deposits</t>
        </is>
      </c>
      <c r="B8" s="5" t="n">
        <v>1390144</v>
      </c>
      <c r="C8" s="5" t="n">
        <v>758280</v>
      </c>
    </row>
    <row r="9">
      <c r="A9" s="4" t="inlineStr">
        <is>
          <t>Other prepaid expenses</t>
        </is>
      </c>
      <c r="B9" s="5" t="n">
        <v>251501</v>
      </c>
      <c r="C9" s="5" t="n">
        <v>76313</v>
      </c>
    </row>
    <row r="10">
      <c r="A10" s="4" t="inlineStr">
        <is>
          <t>Total</t>
        </is>
      </c>
      <c r="B10" s="6" t="n">
        <v>3554256</v>
      </c>
      <c r="C10" s="6" t="n">
        <v>21421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Intangible assets [Text Block]</t>
        </is>
      </c>
    </row>
    <row r="4">
      <c r="A4" s="4" t="inlineStr">
        <is>
          <t>Amortization expense</t>
        </is>
      </c>
      <c r="B4" s="6" t="n">
        <v>120</v>
      </c>
      <c r="C4" s="6" t="n">
        <v>1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angible assets subject to amortization consist - USD ($)</t>
        </is>
      </c>
      <c r="B1" s="2" t="inlineStr">
        <is>
          <t>3 Months Ended</t>
        </is>
      </c>
    </row>
    <row r="2">
      <c r="B2" s="2" t="inlineStr">
        <is>
          <t>Mar. 31, 2022</t>
        </is>
      </c>
      <c r="C2" s="2" t="inlineStr">
        <is>
          <t>Dec. 31, 2021</t>
        </is>
      </c>
    </row>
    <row r="3">
      <c r="A3" s="3" t="inlineStr">
        <is>
          <t>Schedule of intangible assets subject to amortization consist [Abstract]</t>
        </is>
      </c>
    </row>
    <row r="4">
      <c r="A4" s="4" t="inlineStr">
        <is>
          <t>Trademarks useful life</t>
        </is>
      </c>
      <c r="B4" s="4" t="inlineStr">
        <is>
          <t>10 years</t>
        </is>
      </c>
    </row>
    <row r="5">
      <c r="A5" s="4" t="inlineStr">
        <is>
          <t>Trademarks</t>
        </is>
      </c>
      <c r="B5" s="6" t="n">
        <v>4788</v>
      </c>
      <c r="C5" s="6" t="n">
        <v>4788</v>
      </c>
    </row>
    <row r="6">
      <c r="A6" s="4" t="inlineStr">
        <is>
          <t>Accumulated amortization</t>
        </is>
      </c>
      <c r="B6" s="5" t="n">
        <v>-918</v>
      </c>
      <c r="C6" s="5" t="n">
        <v>-798</v>
      </c>
    </row>
    <row r="7">
      <c r="A7" s="4" t="inlineStr">
        <is>
          <t>Intangible assets - net</t>
        </is>
      </c>
      <c r="B7" s="6" t="n">
        <v>3870</v>
      </c>
      <c r="C7" s="6" t="n">
        <v>39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estimated amortization expense</t>
        </is>
      </c>
      <c r="B1" s="2" t="inlineStr">
        <is>
          <t>Mar. 31, 2022USD ($)</t>
        </is>
      </c>
    </row>
    <row r="2">
      <c r="A2" s="3" t="inlineStr">
        <is>
          <t>Schedule of estimated amortization expense [Abstract]</t>
        </is>
      </c>
    </row>
    <row r="3">
      <c r="A3" s="4" t="inlineStr">
        <is>
          <t>2022</t>
        </is>
      </c>
      <c r="B3" s="6" t="n">
        <v>359</v>
      </c>
    </row>
    <row r="4">
      <c r="A4" s="4" t="inlineStr">
        <is>
          <t>2023</t>
        </is>
      </c>
      <c r="B4" s="5" t="n">
        <v>479</v>
      </c>
    </row>
    <row r="5">
      <c r="A5" s="4" t="inlineStr">
        <is>
          <t>2024</t>
        </is>
      </c>
      <c r="B5" s="5" t="n">
        <v>479</v>
      </c>
    </row>
    <row r="6">
      <c r="A6" s="4" t="inlineStr">
        <is>
          <t>2025</t>
        </is>
      </c>
      <c r="B6" s="5" t="n">
        <v>479</v>
      </c>
    </row>
    <row r="7">
      <c r="A7" s="4" t="inlineStr">
        <is>
          <t>2026</t>
        </is>
      </c>
      <c r="B7" s="5" t="n">
        <v>479</v>
      </c>
    </row>
    <row r="8">
      <c r="A8" s="4" t="inlineStr">
        <is>
          <t>After 2026</t>
        </is>
      </c>
      <c r="B8" s="5" t="n">
        <v>1595</v>
      </c>
    </row>
    <row r="9">
      <c r="A9" s="4" t="inlineStr">
        <is>
          <t>Total</t>
        </is>
      </c>
      <c r="B9" s="6" t="n">
        <v>3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Details) - Schedule of deferred revenue - USD ($)</t>
        </is>
      </c>
      <c r="B1" s="2" t="inlineStr">
        <is>
          <t>Mar. 31, 2022</t>
        </is>
      </c>
      <c r="C1" s="2" t="inlineStr">
        <is>
          <t>Dec. 31, 2021</t>
        </is>
      </c>
    </row>
    <row r="2">
      <c r="A2" s="3" t="inlineStr">
        <is>
          <t>Schedule of deferred revenue [Abstract]</t>
        </is>
      </c>
    </row>
    <row r="3">
      <c r="A3" s="4" t="inlineStr">
        <is>
          <t>Orders not yet shipped</t>
        </is>
      </c>
      <c r="B3" s="6" t="n">
        <v>41809</v>
      </c>
      <c r="C3" s="6" t="n">
        <v>4099</v>
      </c>
    </row>
    <row r="4">
      <c r="A4" s="4" t="inlineStr">
        <is>
          <t>Direct to consumer prepayments</t>
        </is>
      </c>
      <c r="B4" s="5" t="n">
        <v>15506</v>
      </c>
      <c r="C4" s="5" t="n">
        <v>9651</v>
      </c>
    </row>
    <row r="5">
      <c r="A5" s="4" t="inlineStr">
        <is>
          <t>Deferred revenue</t>
        </is>
      </c>
      <c r="B5" s="6" t="n">
        <v>57315</v>
      </c>
      <c r="C5" s="6" t="n">
        <v>1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30" customWidth="1" min="2" max="2"/>
    <col width="37" customWidth="1" min="3" max="3"/>
    <col width="30" customWidth="1" min="4" max="4"/>
    <col width="20" customWidth="1" min="5" max="5"/>
    <col width="30" customWidth="1" min="6" max="6"/>
  </cols>
  <sheetData>
    <row r="1">
      <c r="A1" s="1" t="inlineStr">
        <is>
          <t>Stockholders' Equity (Details) $ / shares in Units, $ in Millions</t>
        </is>
      </c>
      <c r="B1" s="2" t="inlineStr">
        <is>
          <t>Dec. 08, 2021$ / sharesshares</t>
        </is>
      </c>
      <c r="C1" s="2" t="inlineStr">
        <is>
          <t>Dec. 17, 2021USD ($)$ / sharesshares</t>
        </is>
      </c>
      <c r="D1" s="2" t="inlineStr">
        <is>
          <t>Mar. 31, 2022$ / sharesshares</t>
        </is>
      </c>
      <c r="E1" s="2" t="inlineStr">
        <is>
          <t>Mar. 31, 2021shares</t>
        </is>
      </c>
      <c r="F1" s="2" t="inlineStr">
        <is>
          <t>Dec. 31, 2021$ / sharesshares</t>
        </is>
      </c>
    </row>
    <row r="2">
      <c r="A2" s="3" t="inlineStr">
        <is>
          <t>Stockholders' Equity (Details) [Line Items]</t>
        </is>
      </c>
    </row>
    <row r="3">
      <c r="A3" s="4" t="inlineStr">
        <is>
          <t>Common stock, shares authorized</t>
        </is>
      </c>
      <c r="B3" s="5" t="n">
        <v>100000000</v>
      </c>
      <c r="D3" s="5" t="n">
        <v>100000000</v>
      </c>
      <c r="F3" s="5" t="n">
        <v>100000000</v>
      </c>
    </row>
    <row r="4">
      <c r="A4" s="4" t="inlineStr">
        <is>
          <t>Percentage of pay off a member loan</t>
        </is>
      </c>
      <c r="E4" s="4" t="inlineStr">
        <is>
          <t>50.00%</t>
        </is>
      </c>
    </row>
    <row r="5">
      <c r="A5" s="4" t="inlineStr">
        <is>
          <t>Percentage of proportion interests</t>
        </is>
      </c>
      <c r="E5" s="4" t="inlineStr">
        <is>
          <t>50.00%</t>
        </is>
      </c>
    </row>
    <row r="6">
      <c r="A6" s="4" t="inlineStr">
        <is>
          <t>Converted shares</t>
        </is>
      </c>
      <c r="B6" s="5" t="n">
        <v>1</v>
      </c>
      <c r="D6" s="5" t="n">
        <v>1</v>
      </c>
    </row>
    <row r="7">
      <c r="A7" s="4" t="inlineStr">
        <is>
          <t>Percentage of vest</t>
        </is>
      </c>
      <c r="E7" s="4" t="inlineStr">
        <is>
          <t>25.00%</t>
        </is>
      </c>
    </row>
    <row r="8">
      <c r="A8" s="4" t="inlineStr">
        <is>
          <t>Percentage of vest additional three-year period</t>
        </is>
      </c>
      <c r="E8" s="4" t="inlineStr">
        <is>
          <t>75.00%</t>
        </is>
      </c>
    </row>
    <row r="9">
      <c r="A9" s="4" t="inlineStr">
        <is>
          <t>Conversion units</t>
        </is>
      </c>
      <c r="B9" s="10" t="n">
        <v>6.1934</v>
      </c>
    </row>
    <row r="10">
      <c r="A10" s="4" t="inlineStr">
        <is>
          <t>Common stock, shares issued</t>
        </is>
      </c>
      <c r="B10" s="5" t="n">
        <v>1614615</v>
      </c>
    </row>
    <row r="11">
      <c r="A11" s="4" t="inlineStr">
        <is>
          <t>Common stock, shares outstanding</t>
        </is>
      </c>
      <c r="B11" s="5" t="n">
        <v>1614615</v>
      </c>
      <c r="C11" s="5" t="n">
        <v>12200013</v>
      </c>
    </row>
    <row r="12">
      <c r="A12" s="4" t="inlineStr">
        <is>
          <t>Number of common shares outstanding</t>
        </is>
      </c>
      <c r="B12" s="5" t="n">
        <v>10000013</v>
      </c>
    </row>
    <row r="13">
      <c r="A13" s="4" t="inlineStr">
        <is>
          <t>Common stock, par value (in Dollars per share) | $ / shares</t>
        </is>
      </c>
      <c r="B13" s="7" t="n">
        <v>0.001</v>
      </c>
      <c r="D13" s="7" t="n">
        <v>0.001</v>
      </c>
      <c r="F13" s="7" t="n">
        <v>0.001</v>
      </c>
    </row>
    <row r="14">
      <c r="A14" s="4" t="inlineStr">
        <is>
          <t>Shares of preferred stock</t>
        </is>
      </c>
      <c r="B14" s="5" t="n">
        <v>25000000</v>
      </c>
      <c r="D14" s="5" t="n">
        <v>0</v>
      </c>
      <c r="F14" s="5" t="n">
        <v>0</v>
      </c>
    </row>
    <row r="15">
      <c r="A15" s="4" t="inlineStr">
        <is>
          <t>Preferred stock, par value (in Dollars per share) | $ / shares</t>
        </is>
      </c>
      <c r="B15" s="7" t="n">
        <v>0.001</v>
      </c>
      <c r="D15" s="7" t="n">
        <v>0.001</v>
      </c>
      <c r="F15" s="7" t="n">
        <v>0.001</v>
      </c>
    </row>
    <row r="16">
      <c r="A16" s="4" t="inlineStr">
        <is>
          <t>Common stock shares</t>
        </is>
      </c>
      <c r="C16" s="5" t="n">
        <v>12200013</v>
      </c>
      <c r="D16" s="5" t="n">
        <v>12485197</v>
      </c>
      <c r="F16" s="5" t="n">
        <v>12485197</v>
      </c>
    </row>
    <row r="17">
      <c r="A17" s="4" t="inlineStr">
        <is>
          <t>Net of underwriting discounts (in Dollars) | $</t>
        </is>
      </c>
      <c r="C17" s="11" t="n">
        <v>1.8</v>
      </c>
    </row>
    <row r="18">
      <c r="A18" s="4" t="inlineStr">
        <is>
          <t>Initial Public Offering [Member]</t>
        </is>
      </c>
    </row>
    <row r="19">
      <c r="A19" s="3" t="inlineStr">
        <is>
          <t>Stockholders' Equity (Details) [Line Items]</t>
        </is>
      </c>
    </row>
    <row r="20">
      <c r="A20" s="4" t="inlineStr">
        <is>
          <t>Common stock shares</t>
        </is>
      </c>
      <c r="C20" s="5" t="n">
        <v>2200000</v>
      </c>
    </row>
    <row r="21">
      <c r="A21" s="4" t="inlineStr">
        <is>
          <t>Public offering price per share (in Dollars per share) | $ / shares</t>
        </is>
      </c>
      <c r="C21" s="6" t="n">
        <v>10</v>
      </c>
    </row>
    <row r="22">
      <c r="A22" s="4" t="inlineStr">
        <is>
          <t>Amount of offering (in Dollars) | $</t>
        </is>
      </c>
      <c r="C22" s="11" t="n">
        <v>19.2</v>
      </c>
    </row>
    <row r="23">
      <c r="A23" s="4" t="inlineStr">
        <is>
          <t>Net of underwriting discounts (in Dollars) | $</t>
        </is>
      </c>
      <c r="C23" s="12" t="n">
        <v>1.8</v>
      </c>
    </row>
    <row r="24">
      <c r="A24" s="4" t="inlineStr">
        <is>
          <t>Commissions (in Dollars) | $</t>
        </is>
      </c>
      <c r="C24" s="12" t="n">
        <v>1.8</v>
      </c>
    </row>
    <row r="25">
      <c r="A25" s="4" t="inlineStr">
        <is>
          <t>Offering expenses (in Dollars) | $</t>
        </is>
      </c>
      <c r="C25" s="11" t="n">
        <v>1.1</v>
      </c>
    </row>
    <row r="26">
      <c r="A26" s="4" t="inlineStr">
        <is>
          <t>Class F [Member]</t>
        </is>
      </c>
    </row>
    <row r="27">
      <c r="A27" s="3" t="inlineStr">
        <is>
          <t>Stockholders' Equity (Details) [Line Items]</t>
        </is>
      </c>
    </row>
    <row r="28">
      <c r="A28" s="4" t="inlineStr">
        <is>
          <t>Common stock, shares authorized</t>
        </is>
      </c>
      <c r="E28" s="5" t="n">
        <v>1263501</v>
      </c>
    </row>
    <row r="29">
      <c r="A29" s="4" t="inlineStr">
        <is>
          <t>Converted shares</t>
        </is>
      </c>
      <c r="B29" s="5" t="n">
        <v>8758915</v>
      </c>
      <c r="E29" s="5" t="n">
        <v>950000</v>
      </c>
    </row>
    <row r="30">
      <c r="A30" s="4" t="inlineStr">
        <is>
          <t>Class W [Member]</t>
        </is>
      </c>
    </row>
    <row r="31">
      <c r="A31" s="3" t="inlineStr">
        <is>
          <t>Stockholders' Equity (Details) [Line Items]</t>
        </is>
      </c>
    </row>
    <row r="32">
      <c r="A32" s="4" t="inlineStr">
        <is>
          <t>Common stock, shares authorized</t>
        </is>
      </c>
      <c r="E32" s="5" t="n">
        <v>200388</v>
      </c>
    </row>
    <row r="33">
      <c r="A33" s="4" t="inlineStr">
        <is>
          <t>Converted shares</t>
        </is>
      </c>
      <c r="B33" s="5" t="n">
        <v>1241098</v>
      </c>
      <c r="E33" s="5" t="n">
        <v>100000</v>
      </c>
    </row>
    <row r="34">
      <c r="A34" s="4" t="inlineStr">
        <is>
          <t>Class P [Member]</t>
        </is>
      </c>
    </row>
    <row r="35">
      <c r="A35" s="3" t="inlineStr">
        <is>
          <t>Stockholders' Equity (Details) [Line Items]</t>
        </is>
      </c>
    </row>
    <row r="36">
      <c r="A36" s="4" t="inlineStr">
        <is>
          <t>Common stock, shares authorized</t>
        </is>
      </c>
      <c r="E36"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Wholesale revenue</t>
        </is>
      </c>
      <c r="B4" s="6" t="n">
        <v>529840</v>
      </c>
      <c r="C4" s="6" t="n">
        <v>55393</v>
      </c>
    </row>
    <row r="5">
      <c r="A5" s="4" t="inlineStr">
        <is>
          <t>Direct to consumer revenue</t>
        </is>
      </c>
      <c r="B5" s="5" t="n">
        <v>248401</v>
      </c>
      <c r="C5" s="5" t="n">
        <v>64532</v>
      </c>
    </row>
    <row r="6">
      <c r="A6" s="4" t="inlineStr">
        <is>
          <t>Related party service revenue</t>
        </is>
      </c>
      <c r="B6" s="5" t="n">
        <v>150884</v>
      </c>
    </row>
    <row r="7">
      <c r="A7" s="4" t="inlineStr">
        <is>
          <t>Total Revenue</t>
        </is>
      </c>
      <c r="B7" s="5" t="n">
        <v>929125</v>
      </c>
      <c r="C7" s="5" t="n">
        <v>119925</v>
      </c>
    </row>
    <row r="8">
      <c r="A8" s="4" t="inlineStr">
        <is>
          <t>Cost of revenues</t>
        </is>
      </c>
      <c r="B8" s="5" t="n">
        <v>612052</v>
      </c>
      <c r="C8" s="5" t="n">
        <v>66207</v>
      </c>
    </row>
    <row r="9">
      <c r="A9" s="4" t="inlineStr">
        <is>
          <t>Gross Profit</t>
        </is>
      </c>
      <c r="B9" s="5" t="n">
        <v>317073</v>
      </c>
      <c r="C9" s="5" t="n">
        <v>53718</v>
      </c>
    </row>
    <row r="10">
      <c r="A10" s="4" t="inlineStr">
        <is>
          <t>Selling, general and administrative expenses</t>
        </is>
      </c>
      <c r="B10" s="5" t="n">
        <v>2705200</v>
      </c>
      <c r="C10" s="5" t="n">
        <v>649733</v>
      </c>
    </row>
    <row r="11">
      <c r="A11" s="4" t="inlineStr">
        <is>
          <t>Equity-based compensation</t>
        </is>
      </c>
      <c r="B11" s="5" t="n">
        <v>1902584</v>
      </c>
      <c r="C11" s="5" t="n">
        <v>727583</v>
      </c>
    </row>
    <row r="12">
      <c r="A12" s="4" t="inlineStr">
        <is>
          <t>Operating Income (Loss)</t>
        </is>
      </c>
      <c r="B12" s="5" t="n">
        <v>-4290711</v>
      </c>
      <c r="C12" s="5" t="n">
        <v>-1323598</v>
      </c>
    </row>
    <row r="13">
      <c r="A13" s="4" t="inlineStr">
        <is>
          <t>Other income (expense)</t>
        </is>
      </c>
      <c r="B13" s="5" t="n">
        <v>4468</v>
      </c>
      <c r="C13" s="5" t="n">
        <v>657</v>
      </c>
    </row>
    <row r="14">
      <c r="A14" s="4" t="inlineStr">
        <is>
          <t>Net Income (Loss)</t>
        </is>
      </c>
      <c r="B14" s="6" t="n">
        <v>-4286243</v>
      </c>
      <c r="C14" s="6" t="n">
        <v>-1322941</v>
      </c>
    </row>
    <row r="15">
      <c r="A15" s="3" t="inlineStr">
        <is>
          <t>Weighted Average Shares Outstanding</t>
        </is>
      </c>
    </row>
    <row r="16">
      <c r="A16" s="4" t="inlineStr">
        <is>
          <t>Basic (in Shares)</t>
        </is>
      </c>
      <c r="B16" s="5" t="n">
        <v>12299417</v>
      </c>
      <c r="C16" s="5" t="n">
        <v>7099339</v>
      </c>
    </row>
    <row r="17">
      <c r="A17" s="4" t="inlineStr">
        <is>
          <t>Diluted (in Shares)</t>
        </is>
      </c>
      <c r="B17" s="5" t="n">
        <v>12299417</v>
      </c>
      <c r="C17" s="5" t="n">
        <v>7099339</v>
      </c>
    </row>
    <row r="18">
      <c r="A18" s="4" t="inlineStr">
        <is>
          <t>Net Loss per Share – Basic (in Dollars per share)</t>
        </is>
      </c>
      <c r="B18" s="8" t="n">
        <v>-0.35</v>
      </c>
      <c r="C18" s="8" t="n">
        <v>-0.19</v>
      </c>
    </row>
    <row r="19">
      <c r="A19" s="4" t="inlineStr">
        <is>
          <t>Net Loss per Share – Diluted (in Dollars per share)</t>
        </is>
      </c>
      <c r="B19" s="8" t="n">
        <v>-0.35</v>
      </c>
      <c r="C19"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Equity-Based Compensation (Details) - USD ($)</t>
        </is>
      </c>
      <c r="B1" s="2" t="inlineStr">
        <is>
          <t>Mar. 11, 2022</t>
        </is>
      </c>
      <c r="C1" s="2" t="inlineStr">
        <is>
          <t>Dec. 17, 2021</t>
        </is>
      </c>
      <c r="D1" s="2" t="inlineStr">
        <is>
          <t>Mar. 30, 2022</t>
        </is>
      </c>
      <c r="E1" s="2" t="inlineStr">
        <is>
          <t>Mar. 02, 2022</t>
        </is>
      </c>
      <c r="F1" s="2" t="inlineStr">
        <is>
          <t>Mar. 31, 2021</t>
        </is>
      </c>
      <c r="G1" s="2" t="inlineStr">
        <is>
          <t>Mar. 02, 2022</t>
        </is>
      </c>
      <c r="H1" s="2" t="inlineStr">
        <is>
          <t>Mar. 31, 2022</t>
        </is>
      </c>
      <c r="I1" s="2" t="inlineStr">
        <is>
          <t>Mar. 31, 2021</t>
        </is>
      </c>
      <c r="J1" s="2" t="inlineStr">
        <is>
          <t>Jan. 18, 2022</t>
        </is>
      </c>
      <c r="K1" s="2" t="inlineStr">
        <is>
          <t>Aug. 31, 2021</t>
        </is>
      </c>
    </row>
    <row r="2">
      <c r="A2" s="3" t="inlineStr">
        <is>
          <t>Equity-Based Compensation (Details) [Line Items]</t>
        </is>
      </c>
    </row>
    <row r="3">
      <c r="A3" s="4" t="inlineStr">
        <is>
          <t>Estimated value</t>
        </is>
      </c>
      <c r="H3" s="6" t="n">
        <v>701500</v>
      </c>
    </row>
    <row r="4">
      <c r="A4" s="4" t="inlineStr">
        <is>
          <t>Equity-based compensation expense</t>
        </is>
      </c>
      <c r="C4" s="6" t="n">
        <v>994000</v>
      </c>
      <c r="E4" s="6" t="n">
        <v>77000</v>
      </c>
      <c r="H4" s="6" t="n">
        <v>78250</v>
      </c>
      <c r="I4" s="6" t="n">
        <v>78250</v>
      </c>
    </row>
    <row r="5">
      <c r="A5" s="4" t="inlineStr">
        <is>
          <t>Employment agreement, description</t>
        </is>
      </c>
      <c r="H5" s="4" t="inlineStr">
        <is>
          <t>The terms of the employment agreement also call for 67,224
additional restricted stock unit awards subject to the successful consummation of the Company’s IPO achieving certain market capitalization
milestones ranging from $225M to $300M, of which 33,612 is subject to a secondary public offering.</t>
        </is>
      </c>
    </row>
    <row r="6">
      <c r="A6" s="4" t="inlineStr">
        <is>
          <t>Common stock installments percentage</t>
        </is>
      </c>
      <c r="H6" s="4" t="inlineStr">
        <is>
          <t>25.00%</t>
        </is>
      </c>
    </row>
    <row r="7">
      <c r="A7" s="4" t="inlineStr">
        <is>
          <t>Founding members percentage</t>
        </is>
      </c>
      <c r="H7" s="4" t="inlineStr">
        <is>
          <t>15.00%</t>
        </is>
      </c>
    </row>
    <row r="8">
      <c r="A8" s="4" t="inlineStr">
        <is>
          <t>OptionsOptions installments percentage</t>
        </is>
      </c>
      <c r="H8" s="4" t="inlineStr">
        <is>
          <t>20.00%</t>
        </is>
      </c>
    </row>
    <row r="9">
      <c r="A9" s="4" t="inlineStr">
        <is>
          <t>Vesting years</t>
        </is>
      </c>
      <c r="H9" s="4" t="inlineStr">
        <is>
          <t>3 years</t>
        </is>
      </c>
    </row>
    <row r="10">
      <c r="A10" s="4" t="inlineStr">
        <is>
          <t>Total unrecognized equity-based compensation expense</t>
        </is>
      </c>
      <c r="G10" s="6" t="n">
        <v>209000</v>
      </c>
    </row>
    <row r="11">
      <c r="A11" s="4" t="inlineStr">
        <is>
          <t>Purchase additional shares (in Shares)</t>
        </is>
      </c>
      <c r="H11" s="5" t="n">
        <v>330000</v>
      </c>
    </row>
    <row r="12">
      <c r="A12" s="4" t="inlineStr">
        <is>
          <t>Common stock per shares (in Dollars per share)</t>
        </is>
      </c>
      <c r="C12" s="6" t="n">
        <v>12</v>
      </c>
      <c r="H12" s="11" t="n">
        <v>9.199999999999999</v>
      </c>
    </row>
    <row r="13">
      <c r="A13" s="4" t="inlineStr">
        <is>
          <t>Warrants purchase shares (in Shares)</t>
        </is>
      </c>
      <c r="C13" s="5" t="n">
        <v>110000</v>
      </c>
    </row>
    <row r="14">
      <c r="A14" s="4" t="inlineStr">
        <is>
          <t>Warrants vest year</t>
        </is>
      </c>
      <c r="C14" s="4" t="inlineStr">
        <is>
          <t>1 year</t>
        </is>
      </c>
    </row>
    <row r="15">
      <c r="A15" s="4" t="inlineStr">
        <is>
          <t>Exercisable vest years</t>
        </is>
      </c>
      <c r="C15" s="4" t="inlineStr">
        <is>
          <t>4 years</t>
        </is>
      </c>
    </row>
    <row r="16">
      <c r="A16" s="4" t="inlineStr">
        <is>
          <t>Common stock per shares (in Shares)</t>
        </is>
      </c>
      <c r="E16" s="5" t="n">
        <v>70000</v>
      </c>
      <c r="G16" s="5" t="n">
        <v>70000</v>
      </c>
    </row>
    <row r="17">
      <c r="A17" s="4" t="inlineStr">
        <is>
          <t>Cash</t>
        </is>
      </c>
      <c r="H17" s="6" t="n">
        <v>175000</v>
      </c>
    </row>
    <row r="18">
      <c r="A18" s="4" t="inlineStr">
        <is>
          <t>Expected volatility</t>
        </is>
      </c>
      <c r="H18" s="4" t="inlineStr">
        <is>
          <t>75.00%</t>
        </is>
      </c>
    </row>
    <row r="19">
      <c r="A19" s="4" t="inlineStr">
        <is>
          <t>Stock Options [Member]</t>
        </is>
      </c>
    </row>
    <row r="20">
      <c r="A20" s="3" t="inlineStr">
        <is>
          <t>Equity-Based Compensation (Details) [Line Items]</t>
        </is>
      </c>
    </row>
    <row r="21">
      <c r="A21" s="4" t="inlineStr">
        <is>
          <t>Equity-based compensation expense</t>
        </is>
      </c>
      <c r="H21" s="6" t="n">
        <v>42000</v>
      </c>
    </row>
    <row r="22">
      <c r="A22" s="4" t="inlineStr">
        <is>
          <t>Employment agreement, description</t>
        </is>
      </c>
      <c r="D22" s="4" t="inlineStr">
        <is>
          <t>the restricted stock units granted to the Company’s new Chief Financial Officer, the Company also
granted the option to purchase 200,000 shares of common stock at $3.30 per share, pursuant to the employment agreement. The shares vest
in three equal installments. The first third vested immediately on the grant date of March 30, 2022, and the remaining tranches will
vest on the one year and two year anniversaries of the grant date and are exercisable for 10 years from the grant date. Total equity-based
compensation expense related to these stock options was approximately $173,000 for the three month period ended March 31, 2022. The total
unrecognized equity-based compensation expense was approximately $344,000.</t>
        </is>
      </c>
    </row>
    <row r="23">
      <c r="A23" s="4" t="inlineStr">
        <is>
          <t>Total unrecognized equity-based compensation expense</t>
        </is>
      </c>
      <c r="H23" s="6" t="n">
        <v>1100000</v>
      </c>
    </row>
    <row r="24">
      <c r="A24" s="4" t="inlineStr">
        <is>
          <t>Common stock per shares (in Dollars per share)</t>
        </is>
      </c>
      <c r="B24" s="8" t="n">
        <v>3.47</v>
      </c>
    </row>
    <row r="25">
      <c r="A25" s="4" t="inlineStr">
        <is>
          <t>Common stock per shares (in Shares)</t>
        </is>
      </c>
      <c r="B25" s="5" t="n">
        <v>427001</v>
      </c>
    </row>
    <row r="26">
      <c r="A26" s="4" t="inlineStr">
        <is>
          <t>Grant date years</t>
        </is>
      </c>
      <c r="B26" s="4" t="inlineStr">
        <is>
          <t>10 years</t>
        </is>
      </c>
    </row>
    <row r="27">
      <c r="A27" s="4" t="inlineStr">
        <is>
          <t>Minimum [Member]</t>
        </is>
      </c>
    </row>
    <row r="28">
      <c r="A28" s="3" t="inlineStr">
        <is>
          <t>Equity-Based Compensation (Details) [Line Items]</t>
        </is>
      </c>
    </row>
    <row r="29">
      <c r="A29" s="4" t="inlineStr">
        <is>
          <t>Common stock installments percentage</t>
        </is>
      </c>
      <c r="H29" s="4" t="inlineStr">
        <is>
          <t>200.00%</t>
        </is>
      </c>
    </row>
    <row r="30">
      <c r="A30" s="4" t="inlineStr">
        <is>
          <t>Risk-free interest rates</t>
        </is>
      </c>
      <c r="H30" s="4" t="inlineStr">
        <is>
          <t>0.02%</t>
        </is>
      </c>
    </row>
    <row r="31">
      <c r="A31" s="4" t="inlineStr">
        <is>
          <t>Expected term</t>
        </is>
      </c>
      <c r="H31" s="4" t="inlineStr">
        <is>
          <t>3 years</t>
        </is>
      </c>
    </row>
    <row r="32">
      <c r="A32" s="4" t="inlineStr">
        <is>
          <t>Maximum [Member]</t>
        </is>
      </c>
    </row>
    <row r="33">
      <c r="A33" s="3" t="inlineStr">
        <is>
          <t>Equity-Based Compensation (Details) [Line Items]</t>
        </is>
      </c>
    </row>
    <row r="34">
      <c r="A34" s="4" t="inlineStr">
        <is>
          <t>Common stock installments percentage</t>
        </is>
      </c>
      <c r="H34" s="4" t="inlineStr">
        <is>
          <t>600.00%</t>
        </is>
      </c>
    </row>
    <row r="35">
      <c r="A35" s="4" t="inlineStr">
        <is>
          <t>Risk-free interest rates</t>
        </is>
      </c>
      <c r="H35" s="4" t="inlineStr">
        <is>
          <t>1.64%</t>
        </is>
      </c>
    </row>
    <row r="36">
      <c r="A36" s="4" t="inlineStr">
        <is>
          <t>Expected term</t>
        </is>
      </c>
      <c r="H36" s="4" t="inlineStr">
        <is>
          <t>10 years</t>
        </is>
      </c>
    </row>
    <row r="37">
      <c r="A37" s="4" t="inlineStr">
        <is>
          <t>IPO [Member]</t>
        </is>
      </c>
    </row>
    <row r="38">
      <c r="A38" s="3" t="inlineStr">
        <is>
          <t>Equity-Based Compensation (Details) [Line Items]</t>
        </is>
      </c>
    </row>
    <row r="39">
      <c r="A39" s="4" t="inlineStr">
        <is>
          <t>Equity-based compensation expense</t>
        </is>
      </c>
      <c r="H39" s="6" t="n">
        <v>37000</v>
      </c>
    </row>
    <row r="40">
      <c r="A40" s="4" t="inlineStr">
        <is>
          <t>Total unrecognized equity-based compensation expense</t>
        </is>
      </c>
      <c r="H40" s="6" t="n">
        <v>53000</v>
      </c>
    </row>
    <row r="41">
      <c r="A41" s="4" t="inlineStr">
        <is>
          <t>Common stock per shares (in Shares)</t>
        </is>
      </c>
      <c r="J41" s="5" t="n">
        <v>16000</v>
      </c>
    </row>
    <row r="42">
      <c r="A42" s="4" t="inlineStr">
        <is>
          <t>Class F [Member]</t>
        </is>
      </c>
    </row>
    <row r="43">
      <c r="A43" s="3" t="inlineStr">
        <is>
          <t>Equity-Based Compensation (Details) [Line Items]</t>
        </is>
      </c>
    </row>
    <row r="44">
      <c r="A44" s="4" t="inlineStr">
        <is>
          <t>Authorized shares (in Shares)</t>
        </is>
      </c>
      <c r="H44" s="5" t="n">
        <v>140300</v>
      </c>
    </row>
    <row r="45">
      <c r="A45" s="4" t="inlineStr">
        <is>
          <t>Estimated value</t>
        </is>
      </c>
      <c r="F45" s="6" t="n">
        <v>1565000</v>
      </c>
    </row>
    <row r="46">
      <c r="A46" s="4" t="inlineStr">
        <is>
          <t>Fair value amount</t>
        </is>
      </c>
      <c r="H46" s="6" t="n">
        <v>4902802</v>
      </c>
    </row>
    <row r="47">
      <c r="A47" s="4" t="inlineStr">
        <is>
          <t>Equity-based compensation expense</t>
        </is>
      </c>
      <c r="H47" s="5" t="n">
        <v>0</v>
      </c>
      <c r="I47" s="6" t="n">
        <v>701500</v>
      </c>
    </row>
    <row r="48">
      <c r="A48" s="4" t="inlineStr">
        <is>
          <t>Issued shares (in Shares)</t>
        </is>
      </c>
      <c r="F48" s="5" t="n">
        <v>313000</v>
      </c>
      <c r="I48" s="5" t="n">
        <v>313000</v>
      </c>
      <c r="K48" s="5" t="n">
        <v>10927</v>
      </c>
    </row>
    <row r="49">
      <c r="A49" s="4" t="inlineStr">
        <is>
          <t>Advertising and marketing services years</t>
        </is>
      </c>
      <c r="F49" s="4" t="inlineStr">
        <is>
          <t>5 years</t>
        </is>
      </c>
    </row>
    <row r="50">
      <c r="A50" s="4" t="inlineStr">
        <is>
          <t>Amortized over years</t>
        </is>
      </c>
      <c r="F50" s="4" t="inlineStr">
        <is>
          <t>5 years</t>
        </is>
      </c>
    </row>
    <row r="51">
      <c r="A51" s="4" t="inlineStr">
        <is>
          <t>Investor units issued (in Shares)</t>
        </is>
      </c>
      <c r="F51" s="5" t="n">
        <v>313000</v>
      </c>
    </row>
    <row r="52">
      <c r="A52" s="4" t="inlineStr">
        <is>
          <t>Depreciation and amortization</t>
        </is>
      </c>
      <c r="F52" s="6" t="n">
        <v>5000000</v>
      </c>
    </row>
    <row r="53">
      <c r="A53" s="4" t="inlineStr">
        <is>
          <t>Chief Financial Officer [Member]</t>
        </is>
      </c>
    </row>
    <row r="54">
      <c r="A54" s="3" t="inlineStr">
        <is>
          <t>Equity-Based Compensation (Details) [Line Items]</t>
        </is>
      </c>
    </row>
    <row r="55">
      <c r="A55" s="4" t="inlineStr">
        <is>
          <t>Employment agreement, description</t>
        </is>
      </c>
      <c r="D55" s="4" t="inlineStr">
        <is>
          <t>the Company hired a new Chief Financial Officer.
Pursuant to the employment agreement, the Company granted 100,000 restricted stock units. These restricted stock units vest in three equal
installments with the first third vesting immediately on the grant date of March 30, 2022, and the remaining tranches will vest on the
one year and two year anniversaries of the grant date. Total equity-based compensation expense related to these restricted stock units
was approximately $111,000 for the three month period ended March 31, 2022.</t>
        </is>
      </c>
    </row>
    <row r="56">
      <c r="A56" s="4" t="inlineStr">
        <is>
          <t>Total unrecognized equity-based compensation expense</t>
        </is>
      </c>
      <c r="D56" s="6" t="n">
        <v>219000</v>
      </c>
    </row>
    <row r="57">
      <c r="A57" s="4" t="inlineStr">
        <is>
          <t>Stock Options [Member]</t>
        </is>
      </c>
    </row>
    <row r="58">
      <c r="A58" s="3" t="inlineStr">
        <is>
          <t>Equity-Based Compensation (Details) [Line Items]</t>
        </is>
      </c>
    </row>
    <row r="59">
      <c r="A59" s="4" t="inlineStr">
        <is>
          <t>Equity-based compensation expense</t>
        </is>
      </c>
      <c r="H59" s="5" t="n">
        <v>6504</v>
      </c>
    </row>
    <row r="60">
      <c r="A60" s="4" t="inlineStr">
        <is>
          <t>Total unrecognized equity-based compensation expense</t>
        </is>
      </c>
      <c r="H60" s="5" t="n">
        <v>70565</v>
      </c>
    </row>
    <row r="61">
      <c r="A61" s="4" t="inlineStr">
        <is>
          <t>Restricted Stock [Member]</t>
        </is>
      </c>
    </row>
    <row r="62">
      <c r="A62" s="3" t="inlineStr">
        <is>
          <t>Equity-Based Compensation (Details) [Line Items]</t>
        </is>
      </c>
    </row>
    <row r="63">
      <c r="A63" s="4" t="inlineStr">
        <is>
          <t>Equity-based compensation expense</t>
        </is>
      </c>
      <c r="H63" s="5" t="n">
        <v>1400000</v>
      </c>
    </row>
    <row r="64">
      <c r="A64" s="4" t="inlineStr">
        <is>
          <t>Total unrecognized equity-based compensation expense</t>
        </is>
      </c>
      <c r="H64" s="6" t="n">
        <v>298000</v>
      </c>
    </row>
    <row r="65">
      <c r="A65" s="4" t="inlineStr">
        <is>
          <t>Common stock per shares (in Shares)</t>
        </is>
      </c>
      <c r="H65" s="5" t="n">
        <v>251851</v>
      </c>
    </row>
    <row r="66">
      <c r="A66" s="4" t="inlineStr">
        <is>
          <t>Restricted Stock [Member] | Chief Financial Officer [Member]</t>
        </is>
      </c>
    </row>
    <row r="67">
      <c r="A67" s="3" t="inlineStr">
        <is>
          <t>Equity-Based Compensation (Details) [Line Items]</t>
        </is>
      </c>
    </row>
    <row r="68">
      <c r="A68" s="4" t="inlineStr">
        <is>
          <t>Common stock per shares (in Shares)</t>
        </is>
      </c>
      <c r="C68" s="5" t="n">
        <v>125926</v>
      </c>
    </row>
    <row r="69">
      <c r="A69" s="4" t="inlineStr">
        <is>
          <t>Restricted Stock [Member] | Chief Operating Officer [Member]</t>
        </is>
      </c>
    </row>
    <row r="70">
      <c r="A70" s="3" t="inlineStr">
        <is>
          <t>Equity-Based Compensation (Details) [Line Items]</t>
        </is>
      </c>
    </row>
    <row r="71">
      <c r="A71" s="4" t="inlineStr">
        <is>
          <t>Common stock per shares (in Shares)</t>
        </is>
      </c>
      <c r="C71" s="5" t="n">
        <v>251851</v>
      </c>
    </row>
    <row r="72">
      <c r="A72" s="4" t="inlineStr">
        <is>
          <t>Restricted Stock Units [Member]</t>
        </is>
      </c>
    </row>
    <row r="73">
      <c r="A73" s="3" t="inlineStr">
        <is>
          <t>Equity-Based Compensation (Details) [Line Items]</t>
        </is>
      </c>
    </row>
    <row r="74">
      <c r="A74" s="4" t="inlineStr">
        <is>
          <t>Equity-based compensation expense</t>
        </is>
      </c>
      <c r="H74" s="6" t="n">
        <v>18000</v>
      </c>
    </row>
    <row r="75">
      <c r="A75" s="4" t="inlineStr">
        <is>
          <t>Total unrecognized equity-based compensation expense</t>
        </is>
      </c>
      <c r="H75" s="6" t="n">
        <v>48000</v>
      </c>
    </row>
    <row r="76">
      <c r="A76" s="4" t="inlineStr">
        <is>
          <t>Common stock per shares (in Shares)</t>
        </is>
      </c>
      <c r="E76" s="5" t="n">
        <v>16200</v>
      </c>
      <c r="G76" s="5" t="n">
        <v>16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Details) - Schedule of advertising and marketing expense</t>
        </is>
      </c>
      <c r="B1" s="2" t="inlineStr">
        <is>
          <t>Mar. 31, 2022USD ($)</t>
        </is>
      </c>
    </row>
    <row r="2">
      <c r="A2" s="3" t="inlineStr">
        <is>
          <t>Schedule of advertising and marketing expense [Abstract]</t>
        </is>
      </c>
    </row>
    <row r="3">
      <c r="A3" s="4" t="inlineStr">
        <is>
          <t>2022</t>
        </is>
      </c>
      <c r="B3" s="6" t="n">
        <v>234750</v>
      </c>
    </row>
    <row r="4">
      <c r="A4" s="4" t="inlineStr">
        <is>
          <t>2023</t>
        </is>
      </c>
      <c r="B4" s="5" t="n">
        <v>313000</v>
      </c>
    </row>
    <row r="5">
      <c r="A5" s="4" t="inlineStr">
        <is>
          <t>2024</t>
        </is>
      </c>
      <c r="B5" s="5" t="n">
        <v>313000</v>
      </c>
    </row>
    <row r="6">
      <c r="A6" s="4" t="inlineStr">
        <is>
          <t>2025</t>
        </is>
      </c>
      <c r="B6" s="5" t="n">
        <v>313000</v>
      </c>
    </row>
    <row r="7">
      <c r="A7" s="4" t="inlineStr">
        <is>
          <t>2026</t>
        </is>
      </c>
      <c r="B7" s="5" t="n">
        <v>52167</v>
      </c>
    </row>
    <row r="8">
      <c r="A8" s="4" t="inlineStr">
        <is>
          <t>Advertising and marketing expense total</t>
        </is>
      </c>
      <c r="B8" s="6" t="n">
        <v>12259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Details) - Schedule of stock options</t>
        </is>
      </c>
      <c r="B1" s="2" t="inlineStr">
        <is>
          <t>3 Months Ended</t>
        </is>
      </c>
    </row>
    <row r="2">
      <c r="B2" s="2" t="inlineStr">
        <is>
          <t>Mar. 31, 2022$ / sharesshares</t>
        </is>
      </c>
    </row>
    <row r="3">
      <c r="A3" s="3" t="inlineStr">
        <is>
          <t>Equity-Based Compensation (Details) - Schedule of stock options [Line Items]</t>
        </is>
      </c>
    </row>
    <row r="4">
      <c r="A4" s="4" t="inlineStr">
        <is>
          <t>Number of Options, Outstanding beginning balance | shares</t>
        </is>
      </c>
      <c r="B4" s="5" t="n">
        <v>1830000</v>
      </c>
    </row>
    <row r="5">
      <c r="A5" s="4" t="inlineStr">
        <is>
          <t>Weighted Average Exercise Price, Outstanding beginning balance</t>
        </is>
      </c>
      <c r="B5" s="8" t="n">
        <v>9.859999999999999</v>
      </c>
    </row>
    <row r="6">
      <c r="A6" s="4" t="inlineStr">
        <is>
          <t>Weighted Average Remaining Contractual Term (Years), Outstanding beginning balance</t>
        </is>
      </c>
      <c r="B6" s="4" t="inlineStr">
        <is>
          <t>8 years 2 months 4 days</t>
        </is>
      </c>
    </row>
    <row r="7">
      <c r="A7" s="4" t="inlineStr">
        <is>
          <t>Number of Options, Granted | shares</t>
        </is>
      </c>
      <c r="B7" s="5" t="n">
        <v>660000</v>
      </c>
    </row>
    <row r="8">
      <c r="A8" s="4" t="inlineStr">
        <is>
          <t>Weighted Average Exercise Price, Granted</t>
        </is>
      </c>
      <c r="B8" s="4" t="inlineStr">
        <is>
          <t xml:space="preserve"> </t>
        </is>
      </c>
    </row>
    <row r="9">
      <c r="A9" s="4" t="inlineStr">
        <is>
          <t>Weighted Average Remaining Contractual Term (Years), Granted</t>
        </is>
      </c>
      <c r="B9" s="4" t="inlineStr">
        <is>
          <t xml:space="preserve"> </t>
        </is>
      </c>
    </row>
    <row r="10">
      <c r="A10" s="4" t="inlineStr">
        <is>
          <t>Number of Options, Exercised | shares</t>
        </is>
      </c>
      <c r="B10" s="4" t="inlineStr">
        <is>
          <t xml:space="preserve"> </t>
        </is>
      </c>
    </row>
    <row r="11">
      <c r="A11" s="4" t="inlineStr">
        <is>
          <t>Weighted Average Exercise Price, Exercised</t>
        </is>
      </c>
      <c r="B11" s="4" t="inlineStr">
        <is>
          <t xml:space="preserve"> </t>
        </is>
      </c>
    </row>
    <row r="12">
      <c r="A12" s="4" t="inlineStr">
        <is>
          <t>Weighted Average Remaining Contractual Term (Years), Exercised</t>
        </is>
      </c>
      <c r="B12" s="4" t="inlineStr">
        <is>
          <t xml:space="preserve"> </t>
        </is>
      </c>
    </row>
    <row r="13">
      <c r="A13" s="4" t="inlineStr">
        <is>
          <t>Number of Options, Forfeited | shares</t>
        </is>
      </c>
      <c r="B13" s="5" t="n">
        <v>-330000</v>
      </c>
    </row>
    <row r="14">
      <c r="A14" s="4" t="inlineStr">
        <is>
          <t>Weighted Average Exercise Price, Forfeited</t>
        </is>
      </c>
      <c r="B14" s="4" t="inlineStr">
        <is>
          <t xml:space="preserve"> </t>
        </is>
      </c>
    </row>
    <row r="15">
      <c r="A15" s="4" t="inlineStr">
        <is>
          <t>Weighted Average Remaining Contractual Term (Years), Forfeited</t>
        </is>
      </c>
      <c r="B15" s="4" t="inlineStr">
        <is>
          <t xml:space="preserve"> </t>
        </is>
      </c>
    </row>
    <row r="16">
      <c r="A16" s="4" t="inlineStr">
        <is>
          <t>Number of Options, Outstanding ending balance | shares</t>
        </is>
      </c>
      <c r="B16" s="5" t="n">
        <v>1500000</v>
      </c>
    </row>
    <row r="17">
      <c r="A17" s="4" t="inlineStr">
        <is>
          <t>Weighted Average Exercise Price, Outstanding ending balance</t>
        </is>
      </c>
      <c r="B17" s="6" t="n">
        <v>10</v>
      </c>
    </row>
    <row r="18">
      <c r="A18" s="4" t="inlineStr">
        <is>
          <t>Weighted Average Remaining Contractual Term (Years), Outstanding ending balance</t>
        </is>
      </c>
      <c r="B18" s="4" t="inlineStr">
        <is>
          <t>9 years 11 months 15 days</t>
        </is>
      </c>
    </row>
    <row r="19">
      <c r="A19" s="4" t="inlineStr">
        <is>
          <t>Number of Options, Exercisable | shares</t>
        </is>
      </c>
      <c r="B19" s="4" t="inlineStr">
        <is>
          <t xml:space="preserve"> </t>
        </is>
      </c>
    </row>
    <row r="20">
      <c r="A20" s="4" t="inlineStr">
        <is>
          <t>Weighted Average Exercise Price, Exercisable</t>
        </is>
      </c>
      <c r="B20" s="4" t="inlineStr">
        <is>
          <t xml:space="preserve"> </t>
        </is>
      </c>
    </row>
    <row r="21">
      <c r="A21" s="4" t="inlineStr">
        <is>
          <t>Weighted Average Remaining Contractual Term (Years), Exercisable</t>
        </is>
      </c>
      <c r="B21" s="4" t="inlineStr">
        <is>
          <t xml:space="preserve"> </t>
        </is>
      </c>
    </row>
    <row r="22">
      <c r="A22" s="4" t="inlineStr">
        <is>
          <t>Warrant [Member]</t>
        </is>
      </c>
    </row>
    <row r="23">
      <c r="A23" s="3" t="inlineStr">
        <is>
          <t>Equity-Based Compensation (Details) - Schedule of stock options [Line Items]</t>
        </is>
      </c>
    </row>
    <row r="24">
      <c r="A24" s="4" t="inlineStr">
        <is>
          <t>Number of Options, Outstanding beginning balance | shares</t>
        </is>
      </c>
      <c r="B24" s="5" t="n">
        <v>110000</v>
      </c>
    </row>
    <row r="25">
      <c r="A25" s="4" t="inlineStr">
        <is>
          <t>Weighted Average Exercise Price, Outstanding beginning balance</t>
        </is>
      </c>
      <c r="B25" s="6" t="n">
        <v>12</v>
      </c>
    </row>
    <row r="26">
      <c r="A26" s="4" t="inlineStr">
        <is>
          <t>Weighted Average Remaining Contractual Term (Years), Outstanding beginning balance</t>
        </is>
      </c>
      <c r="B26" s="4" t="inlineStr">
        <is>
          <t>4 years 11 months 15 days</t>
        </is>
      </c>
    </row>
    <row r="27">
      <c r="A27" s="4" t="inlineStr">
        <is>
          <t>Weighted Average Exercise Price, Granted</t>
        </is>
      </c>
      <c r="B27" s="4" t="inlineStr">
        <is>
          <t xml:space="preserve"> </t>
        </is>
      </c>
    </row>
    <row r="28">
      <c r="A28" s="4" t="inlineStr">
        <is>
          <t>Weighted Average Remaining Contractual Term (Years), Granted</t>
        </is>
      </c>
      <c r="B28" s="4" t="inlineStr">
        <is>
          <t xml:space="preserve"> </t>
        </is>
      </c>
    </row>
    <row r="29">
      <c r="A29" s="4" t="inlineStr">
        <is>
          <t>Number of Options, Exercised | shares</t>
        </is>
      </c>
      <c r="B29" s="4" t="inlineStr">
        <is>
          <t xml:space="preserve"> </t>
        </is>
      </c>
    </row>
    <row r="30">
      <c r="A30" s="4" t="inlineStr">
        <is>
          <t>Weighted Average Exercise Price, Exercised</t>
        </is>
      </c>
      <c r="B30" s="4" t="inlineStr">
        <is>
          <t xml:space="preserve"> </t>
        </is>
      </c>
    </row>
    <row r="31">
      <c r="A31" s="4" t="inlineStr">
        <is>
          <t>Weighted Average Remaining Contractual Term (Years), Exercised</t>
        </is>
      </c>
      <c r="B31" s="4" t="inlineStr">
        <is>
          <t xml:space="preserve"> </t>
        </is>
      </c>
    </row>
    <row r="32">
      <c r="A32" s="4" t="inlineStr">
        <is>
          <t>Number of Options, Forfeited | shares</t>
        </is>
      </c>
      <c r="B32" s="4" t="inlineStr">
        <is>
          <t xml:space="preserve"> </t>
        </is>
      </c>
    </row>
    <row r="33">
      <c r="A33" s="4" t="inlineStr">
        <is>
          <t>Weighted Average Exercise Price, Forfeited</t>
        </is>
      </c>
      <c r="B33" s="4" t="inlineStr">
        <is>
          <t xml:space="preserve"> </t>
        </is>
      </c>
    </row>
    <row r="34">
      <c r="A34" s="4" t="inlineStr">
        <is>
          <t>Weighted Average Remaining Contractual Term (Years), Forfeited</t>
        </is>
      </c>
      <c r="B34" s="4" t="inlineStr">
        <is>
          <t xml:space="preserve"> </t>
        </is>
      </c>
    </row>
    <row r="35">
      <c r="A35" s="4" t="inlineStr">
        <is>
          <t>Number of Options, Outstanding ending balance | shares</t>
        </is>
      </c>
      <c r="B35" s="5" t="n">
        <v>110000</v>
      </c>
    </row>
    <row r="36">
      <c r="A36" s="4" t="inlineStr">
        <is>
          <t>Weighted Average Exercise Price, Outstanding ending balance</t>
        </is>
      </c>
      <c r="B36" s="6" t="n">
        <v>12</v>
      </c>
    </row>
    <row r="37">
      <c r="A37" s="4" t="inlineStr">
        <is>
          <t>Weighted Average Remaining Contractual Term (Years), Outstanding ending balance</t>
        </is>
      </c>
      <c r="B37" s="4" t="inlineStr">
        <is>
          <t>4 years 8 months 19 days</t>
        </is>
      </c>
    </row>
    <row r="38">
      <c r="A38" s="4" t="inlineStr">
        <is>
          <t>Number of Options, Exercisable | shares</t>
        </is>
      </c>
      <c r="B38" s="4" t="inlineStr">
        <is>
          <t xml:space="preserve"> </t>
        </is>
      </c>
    </row>
    <row r="39">
      <c r="A39" s="4" t="inlineStr">
        <is>
          <t>Weighted Average Exercise Price, Exercisable</t>
        </is>
      </c>
      <c r="B39" s="4" t="inlineStr">
        <is>
          <t xml:space="preserve"> </t>
        </is>
      </c>
    </row>
    <row r="40">
      <c r="A40" s="4" t="inlineStr">
        <is>
          <t>Weighted Average Remaining Contractual Term (Years), Exercisable</t>
        </is>
      </c>
      <c r="B40" s="4" t="inlineStr">
        <is>
          <t xml:space="preserve"> </t>
        </is>
      </c>
    </row>
    <row r="41">
      <c r="A41" s="4" t="inlineStr">
        <is>
          <t>Stock Options [Member]</t>
        </is>
      </c>
    </row>
    <row r="42">
      <c r="A42" s="3" t="inlineStr">
        <is>
          <t>Equity-Based Compensation (Details) - Schedule of stock options [Line Items]</t>
        </is>
      </c>
    </row>
    <row r="43">
      <c r="A43" s="4" t="inlineStr">
        <is>
          <t>Number of Options, Outstanding beginning balance | shares</t>
        </is>
      </c>
      <c r="B43" s="4" t="inlineStr">
        <is>
          <t xml:space="preserve"> </t>
        </is>
      </c>
    </row>
    <row r="44">
      <c r="A44" s="4" t="inlineStr">
        <is>
          <t>Weighted Average Exercise Price, Outstanding beginning balance</t>
        </is>
      </c>
      <c r="B44" s="4" t="inlineStr">
        <is>
          <t xml:space="preserve"> </t>
        </is>
      </c>
    </row>
    <row r="45">
      <c r="A45" s="4" t="inlineStr">
        <is>
          <t>Weighted Average Remaining Contractual Term (Years), Outstanding beginning balance</t>
        </is>
      </c>
      <c r="B45" s="4" t="inlineStr">
        <is>
          <t xml:space="preserve"> </t>
        </is>
      </c>
    </row>
    <row r="46">
      <c r="A46" s="4" t="inlineStr">
        <is>
          <t>Number of Options, Granted | shares</t>
        </is>
      </c>
      <c r="B46" s="5" t="n">
        <v>627001</v>
      </c>
    </row>
    <row r="47">
      <c r="A47" s="4" t="inlineStr">
        <is>
          <t>Weighted Average Exercise Price, Granted</t>
        </is>
      </c>
      <c r="B47" s="8" t="n">
        <v>3.42</v>
      </c>
    </row>
    <row r="48">
      <c r="A48" s="4" t="inlineStr">
        <is>
          <t>Weighted Average Remaining Contractual Term (Years), Granted</t>
        </is>
      </c>
      <c r="B48" s="4" t="inlineStr">
        <is>
          <t>9 years 11 months 19 days</t>
        </is>
      </c>
    </row>
    <row r="49">
      <c r="A49" s="4" t="inlineStr">
        <is>
          <t>Number of Options, Exercised | shares</t>
        </is>
      </c>
      <c r="B49" s="4" t="inlineStr">
        <is>
          <t xml:space="preserve"> </t>
        </is>
      </c>
    </row>
    <row r="50">
      <c r="A50" s="4" t="inlineStr">
        <is>
          <t>Weighted Average Exercise Price, Exercised</t>
        </is>
      </c>
      <c r="B50" s="4" t="inlineStr">
        <is>
          <t xml:space="preserve"> </t>
        </is>
      </c>
    </row>
    <row r="51">
      <c r="A51" s="4" t="inlineStr">
        <is>
          <t>Weighted Average Remaining Contractual Term (Years), Exercised</t>
        </is>
      </c>
      <c r="B51" s="4" t="inlineStr">
        <is>
          <t xml:space="preserve"> </t>
        </is>
      </c>
    </row>
    <row r="52">
      <c r="A52" s="4" t="inlineStr">
        <is>
          <t>Number of Options, Forfeited | shares</t>
        </is>
      </c>
      <c r="B52" s="4" t="inlineStr">
        <is>
          <t xml:space="preserve"> </t>
        </is>
      </c>
    </row>
    <row r="53">
      <c r="A53" s="4" t="inlineStr">
        <is>
          <t>Weighted Average Exercise Price, Forfeited</t>
        </is>
      </c>
      <c r="B53" s="4" t="inlineStr">
        <is>
          <t xml:space="preserve"> </t>
        </is>
      </c>
    </row>
    <row r="54">
      <c r="A54" s="4" t="inlineStr">
        <is>
          <t>Weighted Average Remaining Contractual Term (Years), Forfeited</t>
        </is>
      </c>
      <c r="B54" s="4" t="inlineStr">
        <is>
          <t xml:space="preserve"> </t>
        </is>
      </c>
    </row>
    <row r="55">
      <c r="A55" s="4" t="inlineStr">
        <is>
          <t>Number of Options, Outstanding ending balance | shares</t>
        </is>
      </c>
      <c r="B55" s="5" t="n">
        <v>627001</v>
      </c>
    </row>
    <row r="56">
      <c r="A56" s="4" t="inlineStr">
        <is>
          <t>Weighted Average Exercise Price, Outstanding ending balance</t>
        </is>
      </c>
      <c r="B56" s="8" t="n">
        <v>3.42</v>
      </c>
    </row>
    <row r="57">
      <c r="A57" s="4" t="inlineStr">
        <is>
          <t>Weighted Average Remaining Contractual Term (Years), Outstanding ending balance</t>
        </is>
      </c>
      <c r="B57" s="4" t="inlineStr">
        <is>
          <t>9 years 11 months 19 days</t>
        </is>
      </c>
    </row>
    <row r="58">
      <c r="A58" s="4" t="inlineStr">
        <is>
          <t>Number of Options, Exercisable | shares</t>
        </is>
      </c>
      <c r="B58" s="5" t="n">
        <v>66667</v>
      </c>
    </row>
    <row r="59">
      <c r="A59" s="4" t="inlineStr">
        <is>
          <t>Weighted Average Exercise Price, Exercisable</t>
        </is>
      </c>
      <c r="B59" s="11" t="n">
        <v>3.3</v>
      </c>
    </row>
    <row r="60">
      <c r="A60" s="4" t="inlineStr">
        <is>
          <t>Weighted Average Remaining Contractual Term (Years), Exercisable</t>
        </is>
      </c>
      <c r="B6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0" customWidth="1" min="2" max="2"/>
  </cols>
  <sheetData>
    <row r="1">
      <c r="A1" s="1" t="inlineStr">
        <is>
          <t>Equity-Based Compensation (Details) - Schedule of RSU awards outstanding</t>
        </is>
      </c>
      <c r="B1" s="2" t="inlineStr">
        <is>
          <t>3 Months Ended</t>
        </is>
      </c>
    </row>
    <row r="2">
      <c r="B2" s="2" t="inlineStr">
        <is>
          <t>Mar. 31, 2022shares</t>
        </is>
      </c>
    </row>
    <row r="3">
      <c r="A3" s="3" t="inlineStr">
        <is>
          <t>Schedule of RSU awards outstanding [Abstract]</t>
        </is>
      </c>
    </row>
    <row r="4">
      <c r="A4" s="4" t="inlineStr">
        <is>
          <t>Number of RSUs, Outstanding beginning balance</t>
        </is>
      </c>
      <c r="B4" s="5" t="n">
        <v>377777</v>
      </c>
    </row>
    <row r="5">
      <c r="A5" s="4" t="inlineStr">
        <is>
          <t>Weighted Average Remaining, Outstanding beginning balance</t>
        </is>
      </c>
      <c r="B5" s="4" t="inlineStr">
        <is>
          <t>5 months 12 days</t>
        </is>
      </c>
    </row>
    <row r="6">
      <c r="A6" s="4" t="inlineStr">
        <is>
          <t>Number of RSUs, Granted</t>
        </is>
      </c>
      <c r="B6" s="5" t="n">
        <v>202200</v>
      </c>
    </row>
    <row r="7">
      <c r="A7" s="4" t="inlineStr">
        <is>
          <t>Weighted Average Remaining, Granted</t>
        </is>
      </c>
      <c r="B7" s="5" t="n">
        <v>660000</v>
      </c>
    </row>
    <row r="8">
      <c r="A8" s="4" t="inlineStr">
        <is>
          <t>Number of RSUs, Vested</t>
        </is>
      </c>
      <c r="B8" s="5" t="n">
        <v>-285184</v>
      </c>
    </row>
    <row r="9">
      <c r="A9" s="4" t="inlineStr">
        <is>
          <t>Number of RSUs, Forfeited</t>
        </is>
      </c>
      <c r="B9" s="4" t="inlineStr">
        <is>
          <t xml:space="preserve"> </t>
        </is>
      </c>
    </row>
    <row r="10">
      <c r="A10" s="4" t="inlineStr">
        <is>
          <t>Number of RSUs, Outstanding ending balance</t>
        </is>
      </c>
      <c r="B10" s="5" t="n">
        <v>294793</v>
      </c>
    </row>
    <row r="11">
      <c r="A11" s="4" t="inlineStr">
        <is>
          <t>Weighted Average Remaining, Outstanding ending balance</t>
        </is>
      </c>
      <c r="B11"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Income Taxes (Details) $ in Millions</t>
        </is>
      </c>
      <c r="B1" s="2" t="inlineStr">
        <is>
          <t>3 Months Ended</t>
        </is>
      </c>
    </row>
    <row r="2">
      <c r="B2" s="2" t="inlineStr">
        <is>
          <t>Mar. 31, 2022USD ($)</t>
        </is>
      </c>
    </row>
    <row r="3">
      <c r="A3" s="3" t="inlineStr">
        <is>
          <t>Income Tax Disclosure [Abstract]</t>
        </is>
      </c>
    </row>
    <row r="4">
      <c r="A4" s="4" t="inlineStr">
        <is>
          <t>Federal</t>
        </is>
      </c>
      <c r="B4" s="11" t="n">
        <v>5.1</v>
      </c>
    </row>
    <row r="5">
      <c r="A5" s="4" t="inlineStr">
        <is>
          <t>State net operating loss carryforwards</t>
        </is>
      </c>
      <c r="B5" s="11"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the provision for income taxes - USD ($)</t>
        </is>
      </c>
      <c r="B1" s="2" t="inlineStr">
        <is>
          <t>12 Months Ended</t>
        </is>
      </c>
    </row>
    <row r="2">
      <c r="B2" s="2" t="inlineStr">
        <is>
          <t>Dec. 31, 2021</t>
        </is>
      </c>
      <c r="C2" s="2" t="inlineStr">
        <is>
          <t>Dec. 31, 2020</t>
        </is>
      </c>
    </row>
    <row r="3">
      <c r="A3" s="3" t="inlineStr">
        <is>
          <t>Schedule of the provision for income taxes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net losses and recognition of a valuation allowance - USD ($)</t>
        </is>
      </c>
      <c r="B1" s="2" t="inlineStr">
        <is>
          <t>3 Months Ended</t>
        </is>
      </c>
      <c r="C1" s="2" t="inlineStr">
        <is>
          <t>12 Months Ended</t>
        </is>
      </c>
    </row>
    <row r="2">
      <c r="B2" s="2" t="inlineStr">
        <is>
          <t>Mar. 31, 2022</t>
        </is>
      </c>
      <c r="C2" s="2" t="inlineStr">
        <is>
          <t>Dec. 31, 2021</t>
        </is>
      </c>
    </row>
    <row r="3">
      <c r="A3" s="3" t="inlineStr">
        <is>
          <t>Schedule of net losses and recognition of a valuation allowance [Abstract]</t>
        </is>
      </c>
    </row>
    <row r="4">
      <c r="A4" s="4" t="inlineStr">
        <is>
          <t>Tax expense (benefit) at statutory rate</t>
        </is>
      </c>
      <c r="B4" s="6" t="n">
        <v>-885000</v>
      </c>
      <c r="C4" s="6" t="n">
        <v>-2093000</v>
      </c>
    </row>
    <row r="5">
      <c r="A5" s="4" t="inlineStr">
        <is>
          <t>Tax expense (benefit) at statutory rate, Percentage</t>
        </is>
      </c>
      <c r="B5" s="4" t="inlineStr">
        <is>
          <t>21.00%</t>
        </is>
      </c>
    </row>
    <row r="6">
      <c r="A6" s="4" t="inlineStr">
        <is>
          <t>State income tax expense (benefit), net of federal tax effect</t>
        </is>
      </c>
      <c r="B6" s="6" t="n">
        <v>-98000</v>
      </c>
      <c r="C6" s="5" t="n">
        <v>-14000</v>
      </c>
    </row>
    <row r="7">
      <c r="A7" s="4" t="inlineStr">
        <is>
          <t>State income tax expense (benefit), net of federal tax effect, Percentage</t>
        </is>
      </c>
      <c r="B7" s="4" t="inlineStr">
        <is>
          <t>2.30%</t>
        </is>
      </c>
    </row>
    <row r="8">
      <c r="A8" s="4" t="inlineStr">
        <is>
          <t>Change in valuation allowance on deferred tax assets</t>
        </is>
      </c>
      <c r="B8" s="6" t="n">
        <v>983000</v>
      </c>
      <c r="C8" s="5" t="n">
        <v>519000</v>
      </c>
    </row>
    <row r="9">
      <c r="A9" s="4" t="inlineStr">
        <is>
          <t>Change in valuation allowance on deferred tax assets, Percentage</t>
        </is>
      </c>
      <c r="B9" s="4" t="inlineStr">
        <is>
          <t>(23.40%)</t>
        </is>
      </c>
    </row>
    <row r="10">
      <c r="A10" s="4" t="inlineStr">
        <is>
          <t>Conversion from LLC to C Corporation</t>
        </is>
      </c>
      <c r="B10" s="4" t="inlineStr">
        <is>
          <t xml:space="preserve"> </t>
        </is>
      </c>
      <c r="C10" s="5" t="n">
        <v>1588000</v>
      </c>
    </row>
    <row r="11">
      <c r="A11" s="4" t="inlineStr">
        <is>
          <t>Income tax expense (benefit)</t>
        </is>
      </c>
      <c r="B11" s="4" t="inlineStr">
        <is>
          <t xml:space="preserve"> </t>
        </is>
      </c>
      <c r="C11" s="4" t="inlineStr">
        <is>
          <t xml:space="preserve"> </t>
        </is>
      </c>
    </row>
    <row r="12">
      <c r="A12" s="4" t="inlineStr">
        <is>
          <t>Income tax expense (benefit), Percentage</t>
        </is>
      </c>
      <c r="B12"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Mar. 31, 2022</t>
        </is>
      </c>
      <c r="C1" s="2" t="inlineStr">
        <is>
          <t>Dec. 31, 2021</t>
        </is>
      </c>
    </row>
    <row r="2">
      <c r="A2" s="3" t="inlineStr">
        <is>
          <t>Deferred tax assets:</t>
        </is>
      </c>
    </row>
    <row r="3">
      <c r="A3" s="4" t="inlineStr">
        <is>
          <t>Accrual to cash</t>
        </is>
      </c>
      <c r="B3" s="6" t="n">
        <v>100000</v>
      </c>
      <c r="C3" s="6" t="n">
        <v>234000</v>
      </c>
    </row>
    <row r="4">
      <c r="A4" s="4" t="inlineStr">
        <is>
          <t>Deferred revenue</t>
        </is>
      </c>
      <c r="B4" s="5" t="n">
        <v>13000</v>
      </c>
      <c r="C4" s="5" t="n">
        <v>3000</v>
      </c>
    </row>
    <row r="5">
      <c r="A5" s="4" t="inlineStr">
        <is>
          <t>Stock based compensation</t>
        </is>
      </c>
      <c r="B5" s="5" t="n">
        <v>194000</v>
      </c>
      <c r="C5" s="5" t="n">
        <v>45000</v>
      </c>
    </row>
    <row r="6">
      <c r="A6" s="4" t="inlineStr">
        <is>
          <t>Net operating losses</t>
        </is>
      </c>
      <c r="B6" s="5" t="n">
        <v>1195000</v>
      </c>
      <c r="C6" s="5" t="n">
        <v>237000</v>
      </c>
    </row>
    <row r="7">
      <c r="A7" s="4" t="inlineStr">
        <is>
          <t>Valuation allowance</t>
        </is>
      </c>
      <c r="B7" s="5" t="n">
        <v>-1502000</v>
      </c>
      <c r="C7" s="5" t="n">
        <v>-519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5" customWidth="1" min="2" max="2"/>
  </cols>
  <sheetData>
    <row r="1">
      <c r="A1" s="1" t="inlineStr">
        <is>
          <t>Supplier and Customer Concentration (Details)</t>
        </is>
      </c>
      <c r="B1" s="2" t="inlineStr">
        <is>
          <t>3 Months Ended</t>
        </is>
      </c>
    </row>
    <row r="2">
      <c r="B2" s="2" t="inlineStr">
        <is>
          <t>Mar. 31, 2022</t>
        </is>
      </c>
    </row>
    <row r="3">
      <c r="A3" s="3" t="inlineStr">
        <is>
          <t>Supplier and Customer Concentration (Details) [Line Items]</t>
        </is>
      </c>
    </row>
    <row r="4">
      <c r="A4" s="4" t="inlineStr">
        <is>
          <t>Purchases finished goods percentage</t>
        </is>
      </c>
      <c r="B4" s="4" t="inlineStr">
        <is>
          <t>20.00%</t>
        </is>
      </c>
    </row>
    <row r="5">
      <c r="A5" s="4" t="inlineStr">
        <is>
          <t>Inventory purchases, percentage</t>
        </is>
      </c>
      <c r="B5" s="4" t="inlineStr">
        <is>
          <t>100.00%</t>
        </is>
      </c>
    </row>
    <row r="6">
      <c r="A6" s="4" t="inlineStr">
        <is>
          <t>Customer percentage</t>
        </is>
      </c>
      <c r="B6" s="4" t="inlineStr">
        <is>
          <t>50.00%</t>
        </is>
      </c>
    </row>
    <row r="7">
      <c r="A7" s="4" t="inlineStr">
        <is>
          <t>Accounts receivable [Member]</t>
        </is>
      </c>
    </row>
    <row r="8">
      <c r="A8" s="3" t="inlineStr">
        <is>
          <t>Supplier and Customer Concentration (Details) [Line Items]</t>
        </is>
      </c>
    </row>
    <row r="9">
      <c r="A9" s="4" t="inlineStr">
        <is>
          <t>Customer percentage</t>
        </is>
      </c>
      <c r="B9" s="4" t="inlineStr">
        <is>
          <t>56.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 USD ($)</t>
        </is>
      </c>
      <c r="B1" s="2" t="inlineStr">
        <is>
          <t>1 Months Ended</t>
        </is>
      </c>
      <c r="E1" s="2" t="inlineStr">
        <is>
          <t>3 Months Ended</t>
        </is>
      </c>
    </row>
    <row r="2">
      <c r="B2" s="2" t="inlineStr">
        <is>
          <t>Nov. 30, 2021</t>
        </is>
      </c>
      <c r="C2" s="2" t="inlineStr">
        <is>
          <t>Mar. 31, 2021</t>
        </is>
      </c>
      <c r="D2" s="2" t="inlineStr">
        <is>
          <t>Mar. 31, 2020</t>
        </is>
      </c>
      <c r="E2" s="2" t="inlineStr">
        <is>
          <t>Mar. 31, 2022</t>
        </is>
      </c>
      <c r="F2" s="2" t="inlineStr">
        <is>
          <t>Mar. 31, 2021</t>
        </is>
      </c>
      <c r="G2" s="2" t="inlineStr">
        <is>
          <t>Sep. 30, 2021</t>
        </is>
      </c>
      <c r="H2" s="2" t="inlineStr">
        <is>
          <t>Dec. 31, 2020</t>
        </is>
      </c>
    </row>
    <row r="3">
      <c r="A3" s="3" t="inlineStr">
        <is>
          <t>Commitments and Contingencies (Details) [Line Items]</t>
        </is>
      </c>
    </row>
    <row r="4">
      <c r="A4" s="4" t="inlineStr">
        <is>
          <t>Ongoing payments</t>
        </is>
      </c>
      <c r="C4" s="6" t="n">
        <v>300000</v>
      </c>
    </row>
    <row r="5">
      <c r="A5" s="4" t="inlineStr">
        <is>
          <t>Investor options to terminate agreements</t>
        </is>
      </c>
      <c r="B5" s="6" t="n">
        <v>5000000</v>
      </c>
    </row>
    <row r="6">
      <c r="A6" s="4" t="inlineStr">
        <is>
          <t>Net expense</t>
        </is>
      </c>
      <c r="E6" s="6" t="n">
        <v>20000</v>
      </c>
    </row>
    <row r="7">
      <c r="A7" s="4" t="inlineStr">
        <is>
          <t>Customer accounts receivables</t>
        </is>
      </c>
      <c r="E7" s="5" t="n">
        <v>58884</v>
      </c>
      <c r="G7" s="6" t="n">
        <v>243000</v>
      </c>
    </row>
    <row r="8">
      <c r="A8" s="4" t="inlineStr">
        <is>
          <t>Secured borrowings</t>
        </is>
      </c>
      <c r="E8" s="5" t="n">
        <v>16231</v>
      </c>
    </row>
    <row r="9">
      <c r="A9" s="4" t="inlineStr">
        <is>
          <t>Net of calculated interest</t>
        </is>
      </c>
      <c r="E9" s="5" t="n">
        <v>59000</v>
      </c>
    </row>
    <row r="10">
      <c r="A10" s="4" t="inlineStr">
        <is>
          <t>Total interest expense</t>
        </is>
      </c>
      <c r="E10" s="5" t="n">
        <v>15500</v>
      </c>
    </row>
    <row r="11">
      <c r="A11" s="4" t="inlineStr">
        <is>
          <t>Minimum [Member]</t>
        </is>
      </c>
    </row>
    <row r="12">
      <c r="A12" s="3" t="inlineStr">
        <is>
          <t>Commitments and Contingencies (Details) [Line Items]</t>
        </is>
      </c>
    </row>
    <row r="13">
      <c r="A13" s="4" t="inlineStr">
        <is>
          <t>Annual payments</t>
        </is>
      </c>
      <c r="H13" s="6" t="n">
        <v>100000</v>
      </c>
    </row>
    <row r="14">
      <c r="A14" s="4" t="inlineStr">
        <is>
          <t>Maximum [Member]</t>
        </is>
      </c>
    </row>
    <row r="15">
      <c r="A15" s="3" t="inlineStr">
        <is>
          <t>Commitments and Contingencies (Details) [Line Items]</t>
        </is>
      </c>
    </row>
    <row r="16">
      <c r="A16" s="4" t="inlineStr">
        <is>
          <t>Annual payments</t>
        </is>
      </c>
      <c r="H16" s="6" t="n">
        <v>250000</v>
      </c>
    </row>
    <row r="17">
      <c r="A17" s="4" t="inlineStr">
        <is>
          <t>Sponsorship Agreements [Member]</t>
        </is>
      </c>
    </row>
    <row r="18">
      <c r="A18" s="3" t="inlineStr">
        <is>
          <t>Commitments and Contingencies (Details) [Line Items]</t>
        </is>
      </c>
    </row>
    <row r="19">
      <c r="A19" s="4" t="inlineStr">
        <is>
          <t>Net expense</t>
        </is>
      </c>
      <c r="E19" s="6" t="n">
        <v>192138</v>
      </c>
      <c r="F19" s="6" t="n">
        <v>41250</v>
      </c>
    </row>
    <row r="20">
      <c r="A20" s="4" t="inlineStr">
        <is>
          <t>Initial payment</t>
        </is>
      </c>
      <c r="D20" s="6" t="n">
        <v>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31" customWidth="1" min="2" max="2"/>
    <col width="13" customWidth="1" min="3" max="3"/>
    <col width="13" customWidth="1" min="4" max="4"/>
    <col width="13" customWidth="1" min="5" max="5"/>
    <col width="16" customWidth="1" min="6" max="6"/>
    <col width="27" customWidth="1" min="7" max="7"/>
    <col width="20" customWidth="1" min="8" max="8"/>
    <col width="13" customWidth="1" min="9" max="9"/>
  </cols>
  <sheetData>
    <row r="1">
      <c r="A1" s="1" t="inlineStr">
        <is>
          <t>Statements of Changes in Stockholders’ Equity (Deficit) (Unaudited) - USD ($)</t>
        </is>
      </c>
      <c r="B1" s="2" t="inlineStr">
        <is>
          <t>Class F Partner Investor Units</t>
        </is>
      </c>
      <c r="C1" s="2" t="inlineStr">
        <is>
          <t>Class F</t>
        </is>
      </c>
      <c r="D1" s="2" t="inlineStr">
        <is>
          <t>Class W</t>
        </is>
      </c>
      <c r="E1" s="2" t="inlineStr">
        <is>
          <t>Common Stock</t>
        </is>
      </c>
      <c r="F1" s="2" t="inlineStr">
        <is>
          <t>Preferred Stock</t>
        </is>
      </c>
      <c r="G1" s="2" t="inlineStr">
        <is>
          <t>Additional Paid-In Capital</t>
        </is>
      </c>
      <c r="H1" s="2" t="inlineStr">
        <is>
          <t>Accumulated Deficit</t>
        </is>
      </c>
      <c r="I1" s="2" t="inlineStr">
        <is>
          <t>Total</t>
        </is>
      </c>
    </row>
    <row r="2">
      <c r="A2" s="4" t="inlineStr">
        <is>
          <t>Balance at Dec. 31, 2020</t>
        </is>
      </c>
      <c r="B2" s="4" t="inlineStr">
        <is>
          <t xml:space="preserve"> </t>
        </is>
      </c>
      <c r="C2" s="6" t="n">
        <v>250000</v>
      </c>
      <c r="D2" s="6" t="n">
        <v>10000</v>
      </c>
      <c r="E2" s="4" t="inlineStr">
        <is>
          <t xml:space="preserve"> </t>
        </is>
      </c>
      <c r="F2" s="4" t="inlineStr">
        <is>
          <t xml:space="preserve"> </t>
        </is>
      </c>
      <c r="H2" s="6" t="n">
        <v>-1723158</v>
      </c>
      <c r="I2" s="6" t="n">
        <v>-1463158</v>
      </c>
    </row>
    <row r="3">
      <c r="A3" s="4" t="inlineStr">
        <is>
          <t>Balance (in Shares) at Dec. 31, 2020</t>
        </is>
      </c>
      <c r="B3" s="4" t="inlineStr">
        <is>
          <t xml:space="preserve"> </t>
        </is>
      </c>
      <c r="C3" s="5" t="n">
        <v>950000</v>
      </c>
      <c r="D3" s="5" t="n">
        <v>100000</v>
      </c>
      <c r="E3" s="4" t="inlineStr">
        <is>
          <t xml:space="preserve"> </t>
        </is>
      </c>
      <c r="F3" s="4" t="inlineStr">
        <is>
          <t xml:space="preserve"> </t>
        </is>
      </c>
      <c r="G3" s="4" t="inlineStr">
        <is>
          <t xml:space="preserve"> </t>
        </is>
      </c>
    </row>
    <row r="4">
      <c r="A4" s="4" t="inlineStr">
        <is>
          <t>Equity-based compensation</t>
        </is>
      </c>
      <c r="B4" s="6" t="n">
        <v>1565000</v>
      </c>
      <c r="C4" s="4" t="inlineStr">
        <is>
          <t xml:space="preserve"> </t>
        </is>
      </c>
      <c r="D4" s="4" t="inlineStr">
        <is>
          <t xml:space="preserve"> </t>
        </is>
      </c>
      <c r="E4" s="4" t="inlineStr">
        <is>
          <t xml:space="preserve"> </t>
        </is>
      </c>
    </row>
    <row r="5">
      <c r="A5" s="4" t="inlineStr">
        <is>
          <t>Equity-based compensation (in Shares)</t>
        </is>
      </c>
      <c r="B5" s="5" t="n">
        <v>313000</v>
      </c>
      <c r="C5" s="4" t="inlineStr">
        <is>
          <t xml:space="preserve"> </t>
        </is>
      </c>
      <c r="D5" s="4" t="inlineStr">
        <is>
          <t xml:space="preserve"> </t>
        </is>
      </c>
      <c r="E5" s="4" t="inlineStr">
        <is>
          <t xml:space="preserve"> </t>
        </is>
      </c>
    </row>
    <row r="6">
      <c r="A6" s="4" t="inlineStr">
        <is>
          <t>Member units issued</t>
        </is>
      </c>
      <c r="B6" s="4" t="inlineStr">
        <is>
          <t xml:space="preserve"> </t>
        </is>
      </c>
      <c r="C6" s="4" t="inlineStr">
        <is>
          <t xml:space="preserve"> </t>
        </is>
      </c>
      <c r="D6" s="6" t="n">
        <v>200000</v>
      </c>
      <c r="E6" s="4" t="inlineStr">
        <is>
          <t xml:space="preserve"> </t>
        </is>
      </c>
      <c r="F6" s="4" t="inlineStr">
        <is>
          <t xml:space="preserve"> </t>
        </is>
      </c>
      <c r="H6" s="4" t="inlineStr">
        <is>
          <t xml:space="preserve"> </t>
        </is>
      </c>
      <c r="I6" s="5" t="n">
        <v>200000</v>
      </c>
    </row>
    <row r="7">
      <c r="A7" s="4" t="inlineStr">
        <is>
          <t>Member units issued (in Shares)</t>
        </is>
      </c>
      <c r="B7" s="4" t="inlineStr">
        <is>
          <t xml:space="preserve"> </t>
        </is>
      </c>
      <c r="C7" s="4" t="inlineStr">
        <is>
          <t xml:space="preserve"> </t>
        </is>
      </c>
      <c r="D7" s="5" t="n">
        <v>40000</v>
      </c>
      <c r="E7" s="4" t="inlineStr">
        <is>
          <t xml:space="preserve"> </t>
        </is>
      </c>
      <c r="F7" s="4" t="inlineStr">
        <is>
          <t xml:space="preserve"> </t>
        </is>
      </c>
      <c r="G7" s="4" t="inlineStr">
        <is>
          <t xml:space="preserve"> </t>
        </is>
      </c>
    </row>
    <row r="8">
      <c r="A8" s="4" t="inlineStr">
        <is>
          <t>Net Income (Loss)</t>
        </is>
      </c>
      <c r="H8" s="5" t="n">
        <v>-1322941</v>
      </c>
      <c r="I8" s="5" t="n">
        <v>-1322941</v>
      </c>
    </row>
    <row r="9">
      <c r="A9" s="4" t="inlineStr">
        <is>
          <t>Balance at Mar. 31, 2021</t>
        </is>
      </c>
      <c r="B9" s="6" t="n">
        <v>1565000</v>
      </c>
      <c r="C9" s="6" t="n">
        <v>250000</v>
      </c>
      <c r="D9" s="6" t="n">
        <v>210000</v>
      </c>
      <c r="E9" s="4" t="inlineStr">
        <is>
          <t xml:space="preserve"> </t>
        </is>
      </c>
      <c r="F9" s="4" t="inlineStr">
        <is>
          <t xml:space="preserve"> </t>
        </is>
      </c>
      <c r="H9" s="5" t="n">
        <v>-3046099</v>
      </c>
      <c r="I9" s="5" t="n">
        <v>-2586099</v>
      </c>
    </row>
    <row r="10">
      <c r="A10" s="4" t="inlineStr">
        <is>
          <t>Balance (in Shares) at Mar. 31, 2021</t>
        </is>
      </c>
      <c r="B10" s="5" t="n">
        <v>313000</v>
      </c>
      <c r="C10" s="5" t="n">
        <v>950000</v>
      </c>
      <c r="D10" s="5" t="n">
        <v>140000</v>
      </c>
      <c r="E10" s="4" t="inlineStr">
        <is>
          <t xml:space="preserve"> </t>
        </is>
      </c>
      <c r="F10" s="4" t="inlineStr">
        <is>
          <t xml:space="preserve"> </t>
        </is>
      </c>
      <c r="G10" s="4" t="inlineStr">
        <is>
          <t xml:space="preserve"> </t>
        </is>
      </c>
    </row>
    <row r="11">
      <c r="A11" s="4" t="inlineStr">
        <is>
          <t>Balance at Dec. 31, 2021</t>
        </is>
      </c>
      <c r="B11" s="4" t="inlineStr">
        <is>
          <t xml:space="preserve"> </t>
        </is>
      </c>
      <c r="C11" s="4" t="inlineStr">
        <is>
          <t xml:space="preserve"> </t>
        </is>
      </c>
      <c r="D11" s="4" t="inlineStr">
        <is>
          <t xml:space="preserve"> </t>
        </is>
      </c>
      <c r="E11" s="6" t="n">
        <v>12200</v>
      </c>
      <c r="F11" s="4" t="inlineStr">
        <is>
          <t xml:space="preserve"> </t>
        </is>
      </c>
      <c r="H11" s="5" t="n">
        <v>-617351</v>
      </c>
      <c r="I11" s="5" t="n">
        <v>17075990</v>
      </c>
    </row>
    <row r="12">
      <c r="A12" s="4" t="inlineStr">
        <is>
          <t>Balance (in Shares) at Dec. 31, 2021</t>
        </is>
      </c>
      <c r="B12" s="4" t="inlineStr">
        <is>
          <t xml:space="preserve"> </t>
        </is>
      </c>
      <c r="C12" s="4" t="inlineStr">
        <is>
          <t xml:space="preserve"> </t>
        </is>
      </c>
      <c r="D12" s="4" t="inlineStr">
        <is>
          <t xml:space="preserve"> </t>
        </is>
      </c>
      <c r="E12" s="5" t="n">
        <v>12200013</v>
      </c>
      <c r="F12" s="4" t="inlineStr">
        <is>
          <t xml:space="preserve"> </t>
        </is>
      </c>
      <c r="G12" s="5" t="n">
        <v>17681141</v>
      </c>
    </row>
    <row r="13">
      <c r="A13" s="4" t="inlineStr">
        <is>
          <t>Equity-based compensation</t>
        </is>
      </c>
      <c r="B13" s="4" t="inlineStr">
        <is>
          <t xml:space="preserve"> </t>
        </is>
      </c>
      <c r="C13" s="4" t="inlineStr">
        <is>
          <t xml:space="preserve"> </t>
        </is>
      </c>
      <c r="D13" s="4" t="inlineStr">
        <is>
          <t xml:space="preserve"> </t>
        </is>
      </c>
      <c r="E13" s="6" t="n">
        <v>285</v>
      </c>
      <c r="F13" s="4" t="inlineStr">
        <is>
          <t xml:space="preserve"> </t>
        </is>
      </c>
      <c r="H13" s="4" t="inlineStr">
        <is>
          <t xml:space="preserve"> </t>
        </is>
      </c>
      <c r="I13" s="5" t="n">
        <v>1824334</v>
      </c>
    </row>
    <row r="14">
      <c r="A14" s="4" t="inlineStr">
        <is>
          <t>Equity-based compensation (in Shares)</t>
        </is>
      </c>
      <c r="B14" s="4" t="inlineStr">
        <is>
          <t xml:space="preserve"> </t>
        </is>
      </c>
      <c r="C14" s="4" t="inlineStr">
        <is>
          <t xml:space="preserve"> </t>
        </is>
      </c>
      <c r="D14" s="4" t="inlineStr">
        <is>
          <t xml:space="preserve"> </t>
        </is>
      </c>
      <c r="E14" s="5" t="n">
        <v>285184</v>
      </c>
      <c r="F14" s="4" t="inlineStr">
        <is>
          <t xml:space="preserve"> </t>
        </is>
      </c>
      <c r="G14" s="5" t="n">
        <v>1824049</v>
      </c>
    </row>
    <row r="15">
      <c r="A15" s="4" t="inlineStr">
        <is>
          <t>Net Income (Loss)</t>
        </is>
      </c>
      <c r="H15" s="5" t="n">
        <v>-4286243</v>
      </c>
      <c r="I15" s="5" t="n">
        <v>-4286243</v>
      </c>
    </row>
    <row r="16">
      <c r="A16" s="4" t="inlineStr">
        <is>
          <t>Balance at Mar. 31, 2022</t>
        </is>
      </c>
      <c r="B16" s="4" t="inlineStr">
        <is>
          <t xml:space="preserve"> </t>
        </is>
      </c>
      <c r="C16" s="4" t="inlineStr">
        <is>
          <t xml:space="preserve"> </t>
        </is>
      </c>
      <c r="D16" s="4" t="inlineStr">
        <is>
          <t xml:space="preserve"> </t>
        </is>
      </c>
      <c r="E16" s="6" t="n">
        <v>12485</v>
      </c>
      <c r="F16" s="4" t="inlineStr">
        <is>
          <t xml:space="preserve"> </t>
        </is>
      </c>
      <c r="H16" s="6" t="n">
        <v>-4903594</v>
      </c>
      <c r="I16" s="6" t="n">
        <v>14614081</v>
      </c>
    </row>
    <row r="17">
      <c r="A17" s="4" t="inlineStr">
        <is>
          <t>Balance (in Shares) at Mar. 31, 2022</t>
        </is>
      </c>
      <c r="B17" s="4" t="inlineStr">
        <is>
          <t xml:space="preserve"> </t>
        </is>
      </c>
      <c r="C17" s="4" t="inlineStr">
        <is>
          <t xml:space="preserve"> </t>
        </is>
      </c>
      <c r="D17" s="4" t="inlineStr">
        <is>
          <t xml:space="preserve"> </t>
        </is>
      </c>
      <c r="E17" s="5" t="n">
        <v>12485197</v>
      </c>
      <c r="F17" s="4" t="inlineStr">
        <is>
          <t xml:space="preserve"> </t>
        </is>
      </c>
      <c r="G17" s="5" t="n">
        <v>19505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estimated expense</t>
        </is>
      </c>
      <c r="B1" s="2" t="inlineStr">
        <is>
          <t>Mar. 31, 2022USD ($)</t>
        </is>
      </c>
    </row>
    <row r="2">
      <c r="A2" s="3" t="inlineStr">
        <is>
          <t>Commitments and Contingencies (Details) - Schedule of estimated expense [Line Items]</t>
        </is>
      </c>
    </row>
    <row r="3">
      <c r="A3" s="4" t="inlineStr">
        <is>
          <t>2022</t>
        </is>
      </c>
      <c r="B3" s="6" t="n">
        <v>360000</v>
      </c>
    </row>
    <row r="4">
      <c r="A4" s="4" t="inlineStr">
        <is>
          <t>2023</t>
        </is>
      </c>
      <c r="B4" s="5" t="n">
        <v>480000</v>
      </c>
    </row>
    <row r="5">
      <c r="A5" s="4" t="inlineStr">
        <is>
          <t>2024</t>
        </is>
      </c>
      <c r="B5" s="5" t="n">
        <v>480000</v>
      </c>
    </row>
    <row r="6">
      <c r="A6" s="4" t="inlineStr">
        <is>
          <t>2025</t>
        </is>
      </c>
      <c r="B6" s="5" t="n">
        <v>480000</v>
      </c>
    </row>
    <row r="7">
      <c r="A7" s="4" t="inlineStr">
        <is>
          <t>2026</t>
        </is>
      </c>
      <c r="B7" s="5" t="n">
        <v>80000</v>
      </c>
    </row>
    <row r="8">
      <c r="A8" s="4" t="inlineStr">
        <is>
          <t>Total</t>
        </is>
      </c>
      <c r="B8" s="5" t="n">
        <v>1880000</v>
      </c>
    </row>
    <row r="9">
      <c r="A9" s="4" t="inlineStr">
        <is>
          <t>Sponsorship Agreement [Member]</t>
        </is>
      </c>
    </row>
    <row r="10">
      <c r="A10" s="3" t="inlineStr">
        <is>
          <t>Commitments and Contingencies (Details) - Schedule of estimated expense [Line Items]</t>
        </is>
      </c>
    </row>
    <row r="11">
      <c r="A11" s="4" t="inlineStr">
        <is>
          <t>2022</t>
        </is>
      </c>
      <c r="B11" s="5" t="n">
        <v>591752</v>
      </c>
    </row>
    <row r="12">
      <c r="A12" s="4" t="inlineStr">
        <is>
          <t>2023</t>
        </is>
      </c>
      <c r="B12" s="5" t="n">
        <v>387232</v>
      </c>
    </row>
    <row r="13">
      <c r="A13" s="4" t="inlineStr">
        <is>
          <t>2024</t>
        </is>
      </c>
      <c r="B13" s="5" t="n">
        <v>54057</v>
      </c>
    </row>
    <row r="14">
      <c r="A14" s="4" t="inlineStr">
        <is>
          <t>Total</t>
        </is>
      </c>
      <c r="B14" s="6" t="n">
        <v>1033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5" customWidth="1" min="6" max="6"/>
  </cols>
  <sheetData>
    <row r="1">
      <c r="A1" s="1" t="inlineStr">
        <is>
          <t>Transactions with Related Parties (Details) - USD ($)</t>
        </is>
      </c>
      <c r="B1" s="2" t="inlineStr">
        <is>
          <t>1 Months Ended</t>
        </is>
      </c>
      <c r="F1" s="2" t="inlineStr">
        <is>
          <t>3 Months Ended</t>
        </is>
      </c>
    </row>
    <row r="2">
      <c r="B2" s="2" t="inlineStr">
        <is>
          <t>Jan. 31, 2022</t>
        </is>
      </c>
      <c r="C2" s="2" t="inlineStr">
        <is>
          <t>Dec. 31, 2021</t>
        </is>
      </c>
      <c r="D2" s="2" t="inlineStr">
        <is>
          <t>Oct. 31, 2021</t>
        </is>
      </c>
      <c r="E2" s="2" t="inlineStr">
        <is>
          <t>Sep. 30, 2021</t>
        </is>
      </c>
      <c r="F2" s="2" t="inlineStr">
        <is>
          <t>Mar. 31, 2022</t>
        </is>
      </c>
    </row>
    <row r="3">
      <c r="A3" s="3" t="inlineStr">
        <is>
          <t>Transactions with Related Parties (Details) [Line Items]</t>
        </is>
      </c>
    </row>
    <row r="4">
      <c r="A4" s="4" t="inlineStr">
        <is>
          <t>Accrued interest</t>
        </is>
      </c>
      <c r="B4" s="6" t="n">
        <v>9125</v>
      </c>
      <c r="C4" s="6" t="n">
        <v>9125</v>
      </c>
    </row>
    <row r="5">
      <c r="A5" s="4" t="inlineStr">
        <is>
          <t>Management fee</t>
        </is>
      </c>
      <c r="D5" s="6" t="n">
        <v>50000</v>
      </c>
    </row>
    <row r="6">
      <c r="A6" s="4" t="inlineStr">
        <is>
          <t>Recognized service revenue</t>
        </is>
      </c>
      <c r="F6" s="6" t="n">
        <v>150884</v>
      </c>
    </row>
    <row r="7">
      <c r="A7" s="4" t="inlineStr">
        <is>
          <t>Consulting agreement, description</t>
        </is>
      </c>
      <c r="B7" s="4" t="inlineStr">
        <is>
          <t>In
January 2022, the Company entered into a consulting agreement with FELCS, LLC, an entity owned by Damian Novak to provide consulting
and advisory services to the Company in exchange for $25,000 per month.</t>
        </is>
      </c>
    </row>
    <row r="8">
      <c r="A8" s="4" t="inlineStr">
        <is>
          <t>Total expense</t>
        </is>
      </c>
      <c r="F8" s="5" t="n">
        <v>75000</v>
      </c>
    </row>
    <row r="9">
      <c r="A9" s="4" t="inlineStr">
        <is>
          <t>Minimum [Member]</t>
        </is>
      </c>
    </row>
    <row r="10">
      <c r="A10" s="3" t="inlineStr">
        <is>
          <t>Transactions with Related Parties (Details) [Line Items]</t>
        </is>
      </c>
    </row>
    <row r="11">
      <c r="A11" s="4" t="inlineStr">
        <is>
          <t>Annual interest rate</t>
        </is>
      </c>
      <c r="C11" s="4" t="inlineStr">
        <is>
          <t>1.00%</t>
        </is>
      </c>
    </row>
    <row r="12">
      <c r="A12" s="4" t="inlineStr">
        <is>
          <t>Products sold per share (in Dollars per share)</t>
        </is>
      </c>
      <c r="D12" s="6" t="n">
        <v>5</v>
      </c>
    </row>
    <row r="13">
      <c r="A13" s="4" t="inlineStr">
        <is>
          <t>Maximum [Member]</t>
        </is>
      </c>
    </row>
    <row r="14">
      <c r="A14" s="3" t="inlineStr">
        <is>
          <t>Transactions with Related Parties (Details) [Line Items]</t>
        </is>
      </c>
    </row>
    <row r="15">
      <c r="A15" s="4" t="inlineStr">
        <is>
          <t>Annual interest rate</t>
        </is>
      </c>
      <c r="C15" s="4" t="inlineStr">
        <is>
          <t>7.00%</t>
        </is>
      </c>
    </row>
    <row r="16">
      <c r="A16" s="4" t="inlineStr">
        <is>
          <t>Products sold per share (in Dollars per share)</t>
        </is>
      </c>
      <c r="D16" s="11" t="n">
        <v>6.5</v>
      </c>
    </row>
    <row r="17">
      <c r="A17" s="4" t="inlineStr">
        <is>
          <t>IPO [Member] | Minimum [Member]</t>
        </is>
      </c>
    </row>
    <row r="18">
      <c r="A18" s="3" t="inlineStr">
        <is>
          <t>Transactions with Related Parties (Details) [Line Items]</t>
        </is>
      </c>
    </row>
    <row r="19">
      <c r="A19" s="4" t="inlineStr">
        <is>
          <t>Annual interest rate</t>
        </is>
      </c>
      <c r="C19" s="4" t="inlineStr">
        <is>
          <t>1.00%</t>
        </is>
      </c>
    </row>
    <row r="20">
      <c r="A20" s="4" t="inlineStr">
        <is>
          <t>IPO [Member] | Maximum [Member]</t>
        </is>
      </c>
    </row>
    <row r="21">
      <c r="A21" s="3" t="inlineStr">
        <is>
          <t>Transactions with Related Parties (Details) [Line Items]</t>
        </is>
      </c>
    </row>
    <row r="22">
      <c r="A22" s="4" t="inlineStr">
        <is>
          <t>Annual interest rate</t>
        </is>
      </c>
      <c r="C22" s="4" t="inlineStr">
        <is>
          <t>7.00%</t>
        </is>
      </c>
    </row>
    <row r="23">
      <c r="A23" s="4" t="inlineStr">
        <is>
          <t>Service [Member]</t>
        </is>
      </c>
    </row>
    <row r="24">
      <c r="A24" s="3" t="inlineStr">
        <is>
          <t>Transactions with Related Parties (Details) [Line Items]</t>
        </is>
      </c>
    </row>
    <row r="25">
      <c r="A25" s="4" t="inlineStr">
        <is>
          <t>Recognized service revenue</t>
        </is>
      </c>
      <c r="F25" s="6" t="n">
        <v>61999</v>
      </c>
    </row>
    <row r="26">
      <c r="A26" s="4" t="inlineStr">
        <is>
          <t>Class F [Member]</t>
        </is>
      </c>
    </row>
    <row r="27">
      <c r="A27" s="3" t="inlineStr">
        <is>
          <t>Transactions with Related Parties (Details) [Line Items]</t>
        </is>
      </c>
    </row>
    <row r="28">
      <c r="A28" s="4" t="inlineStr">
        <is>
          <t>Issued a promissory note</t>
        </is>
      </c>
      <c r="E28" s="6" t="n">
        <v>216000</v>
      </c>
    </row>
    <row r="29">
      <c r="A29" s="4" t="inlineStr">
        <is>
          <t>Additional promissory note</t>
        </is>
      </c>
      <c r="D29" s="6" t="n">
        <v>216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Schedule of amounts due to related parties - USD ($)</t>
        </is>
      </c>
      <c r="B1" s="2" t="inlineStr">
        <is>
          <t>Mar. 31, 2022</t>
        </is>
      </c>
      <c r="C1" s="2" t="inlineStr">
        <is>
          <t>Dec. 31, 2021</t>
        </is>
      </c>
    </row>
    <row r="2">
      <c r="A2" s="3" t="inlineStr">
        <is>
          <t>Transactions with Related Parties (Details) - Schedule of amounts due to related parties [Line Items]</t>
        </is>
      </c>
    </row>
    <row r="3">
      <c r="A3" s="4" t="inlineStr">
        <is>
          <t>Amounts due to related parties Total</t>
        </is>
      </c>
      <c r="B3" s="6" t="n">
        <v>173544</v>
      </c>
      <c r="C3" s="6" t="n">
        <v>200272</v>
      </c>
    </row>
    <row r="4">
      <c r="A4" s="4" t="inlineStr">
        <is>
          <t>Amounts due from related parties, Total</t>
        </is>
      </c>
      <c r="B4" s="5" t="n">
        <v>683372</v>
      </c>
      <c r="C4" s="5" t="n">
        <v>529075</v>
      </c>
    </row>
    <row r="5">
      <c r="A5" s="4" t="inlineStr">
        <is>
          <t>Rabbit Hole Equity DTP, LLC [Member]</t>
        </is>
      </c>
    </row>
    <row r="6">
      <c r="A6" s="3" t="inlineStr">
        <is>
          <t>Transactions with Related Parties (Details) - Schedule of amounts due to related parties [Line Items]</t>
        </is>
      </c>
    </row>
    <row r="7">
      <c r="A7" s="4" t="inlineStr">
        <is>
          <t>Amounts due to related parties Total</t>
        </is>
      </c>
      <c r="B7" s="5" t="n">
        <v>111545</v>
      </c>
      <c r="C7" s="5" t="n">
        <v>111545</v>
      </c>
    </row>
    <row r="8">
      <c r="A8" s="4" t="inlineStr">
        <is>
          <t>Appellation Brands, LLC [Member]</t>
        </is>
      </c>
    </row>
    <row r="9">
      <c r="A9" s="3" t="inlineStr">
        <is>
          <t>Transactions with Related Parties (Details) - Schedule of amounts due to related parties [Line Items]</t>
        </is>
      </c>
    </row>
    <row r="10">
      <c r="A10" s="4" t="inlineStr">
        <is>
          <t>Amounts due to related parties Total</t>
        </is>
      </c>
      <c r="B10" s="5" t="n">
        <v>61999</v>
      </c>
      <c r="C10" s="5" t="n">
        <v>88727</v>
      </c>
    </row>
    <row r="11">
      <c r="A11" s="4" t="inlineStr">
        <is>
          <t>Amounts due from related parties, Total</t>
        </is>
      </c>
      <c r="B11" s="5" t="n">
        <v>303959</v>
      </c>
      <c r="C11" s="5" t="n">
        <v>153075</v>
      </c>
    </row>
    <row r="12">
      <c r="A12" s="4" t="inlineStr">
        <is>
          <t>Damian Novak [Member]</t>
        </is>
      </c>
    </row>
    <row r="13">
      <c r="A13" s="3" t="inlineStr">
        <is>
          <t>Transactions with Related Parties (Details) - Schedule of amounts due to related parties [Line Items]</t>
        </is>
      </c>
    </row>
    <row r="14">
      <c r="A14" s="4" t="inlineStr">
        <is>
          <t>Amounts due from related parties, Total</t>
        </is>
      </c>
      <c r="B14" s="5" t="n">
        <v>328759</v>
      </c>
      <c r="C14" s="5" t="n">
        <v>325346</v>
      </c>
    </row>
    <row r="15">
      <c r="A15" s="4" t="inlineStr">
        <is>
          <t>TC Healthcare, LLC [Member]</t>
        </is>
      </c>
    </row>
    <row r="16">
      <c r="A16" s="3" t="inlineStr">
        <is>
          <t>Transactions with Related Parties (Details) - Schedule of amounts due to related parties [Line Items]</t>
        </is>
      </c>
    </row>
    <row r="17">
      <c r="A17" s="4" t="inlineStr">
        <is>
          <t>Amounts due from related parties, Total</t>
        </is>
      </c>
      <c r="B17" s="5" t="n">
        <v>5177</v>
      </c>
      <c r="C17" s="5" t="n">
        <v>5177</v>
      </c>
    </row>
    <row r="18">
      <c r="A18" s="4" t="inlineStr">
        <is>
          <t>Kratos Advisory, LLC [Member]</t>
        </is>
      </c>
    </row>
    <row r="19">
      <c r="A19" s="3" t="inlineStr">
        <is>
          <t>Transactions with Related Parties (Details) - Schedule of amounts due to related parties [Line Items]</t>
        </is>
      </c>
    </row>
    <row r="20">
      <c r="A20" s="4" t="inlineStr">
        <is>
          <t>Amounts due from related parties, Total</t>
        </is>
      </c>
      <c r="B20" s="6" t="n">
        <v>45477</v>
      </c>
      <c r="C20" s="6" t="n">
        <v>45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Apr. 30, 2022USD ($)</t>
        </is>
      </c>
    </row>
    <row r="3">
      <c r="A3" s="4" t="inlineStr">
        <is>
          <t>Minimum [Member]</t>
        </is>
      </c>
    </row>
    <row r="4">
      <c r="A4" s="3" t="inlineStr">
        <is>
          <t>Subsequent Events (Details) [Line Items]</t>
        </is>
      </c>
    </row>
    <row r="5">
      <c r="A5" s="4" t="inlineStr">
        <is>
          <t>Additional bonus commissions</t>
        </is>
      </c>
      <c r="B5" s="6" t="n">
        <v>5000</v>
      </c>
    </row>
    <row r="6">
      <c r="A6" s="4" t="inlineStr">
        <is>
          <t>Maximum [Member]</t>
        </is>
      </c>
    </row>
    <row r="7">
      <c r="A7" s="3" t="inlineStr">
        <is>
          <t>Subsequent Events (Details) [Line Items]</t>
        </is>
      </c>
    </row>
    <row r="8">
      <c r="A8" s="4" t="inlineStr">
        <is>
          <t>Additional bonus commissions</t>
        </is>
      </c>
      <c r="B8" s="6" t="n">
        <v>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286243</v>
      </c>
      <c r="C4" s="6" t="n">
        <v>-1322941</v>
      </c>
    </row>
    <row r="5">
      <c r="A5" s="3" t="inlineStr">
        <is>
          <t>Adjustments to reconcile net income (loss) to net cash provided by (used in) operating activities:</t>
        </is>
      </c>
    </row>
    <row r="6">
      <c r="A6" s="4" t="inlineStr">
        <is>
          <t>Amortization</t>
        </is>
      </c>
      <c r="B6" s="5" t="n">
        <v>120</v>
      </c>
      <c r="C6" s="5" t="n">
        <v>113</v>
      </c>
    </row>
    <row r="7">
      <c r="A7" s="4" t="inlineStr">
        <is>
          <t>Equity-based compensation</t>
        </is>
      </c>
      <c r="B7" s="5" t="n">
        <v>1902584</v>
      </c>
      <c r="C7" s="5" t="n">
        <v>727583</v>
      </c>
    </row>
    <row r="8">
      <c r="A8" s="3" t="inlineStr">
        <is>
          <t>Changes in operating assets and liabilities</t>
        </is>
      </c>
    </row>
    <row r="9">
      <c r="A9" s="4" t="inlineStr">
        <is>
          <t>Accounts receivable</t>
        </is>
      </c>
      <c r="B9" s="5" t="n">
        <v>-43745</v>
      </c>
      <c r="C9" s="5" t="n">
        <v>-18316</v>
      </c>
    </row>
    <row r="10">
      <c r="A10" s="4" t="inlineStr">
        <is>
          <t>Accounts receivable - related party</t>
        </is>
      </c>
      <c r="B10" s="5" t="n">
        <v>-150884</v>
      </c>
      <c r="C10" s="4" t="inlineStr">
        <is>
          <t xml:space="preserve"> </t>
        </is>
      </c>
    </row>
    <row r="11">
      <c r="A11" s="4" t="inlineStr">
        <is>
          <t>Accounts receivable - other</t>
        </is>
      </c>
      <c r="B11" s="5" t="n">
        <v>-58884</v>
      </c>
      <c r="C11" s="4" t="inlineStr">
        <is>
          <t xml:space="preserve"> </t>
        </is>
      </c>
    </row>
    <row r="12">
      <c r="A12" s="4" t="inlineStr">
        <is>
          <t>Receivables with recourse</t>
        </is>
      </c>
      <c r="B12" s="5" t="n">
        <v>-96226</v>
      </c>
      <c r="C12" s="4" t="inlineStr">
        <is>
          <t xml:space="preserve"> </t>
        </is>
      </c>
    </row>
    <row r="13">
      <c r="A13" s="4" t="inlineStr">
        <is>
          <t>Related party receivables</t>
        </is>
      </c>
      <c r="B13" s="5" t="n">
        <v>-3413</v>
      </c>
      <c r="C13" s="5" t="n">
        <v>-11266</v>
      </c>
    </row>
    <row r="14">
      <c r="A14" s="4" t="inlineStr">
        <is>
          <t>Inventories</t>
        </is>
      </c>
      <c r="B14" s="5" t="n">
        <v>-626588</v>
      </c>
      <c r="C14" s="5" t="n">
        <v>-18892</v>
      </c>
    </row>
    <row r="15">
      <c r="A15" s="4" t="inlineStr">
        <is>
          <t>Prepaid expenses and other</t>
        </is>
      </c>
      <c r="B15" s="5" t="n">
        <v>-1490352</v>
      </c>
      <c r="C15" s="5" t="n">
        <v>54261</v>
      </c>
    </row>
    <row r="16">
      <c r="A16" s="4" t="inlineStr">
        <is>
          <t>Accounts payable</t>
        </is>
      </c>
      <c r="B16" s="9" t="n">
        <v>179.078</v>
      </c>
      <c r="C16" s="5" t="n">
        <v>33305</v>
      </c>
    </row>
    <row r="17">
      <c r="A17" s="4" t="inlineStr">
        <is>
          <t>Payroll tax payable</t>
        </is>
      </c>
      <c r="B17" s="5" t="n">
        <v>410760</v>
      </c>
    </row>
    <row r="18">
      <c r="A18" s="4" t="inlineStr">
        <is>
          <t>Accrued compensation</t>
        </is>
      </c>
      <c r="B18" s="5" t="n">
        <v>-316414</v>
      </c>
      <c r="C18" s="4" t="inlineStr">
        <is>
          <t xml:space="preserve"> </t>
        </is>
      </c>
    </row>
    <row r="19">
      <c r="A19" s="4" t="inlineStr">
        <is>
          <t>Accrued expenses</t>
        </is>
      </c>
      <c r="B19" s="5" t="n">
        <v>100042</v>
      </c>
      <c r="C19" s="5" t="n">
        <v>50000</v>
      </c>
    </row>
    <row r="20">
      <c r="A20" s="4" t="inlineStr">
        <is>
          <t>Accrued expenses - related parties</t>
        </is>
      </c>
      <c r="B20" s="5" t="n">
        <v>-79617</v>
      </c>
      <c r="C20" s="4" t="inlineStr">
        <is>
          <t xml:space="preserve"> </t>
        </is>
      </c>
    </row>
    <row r="21">
      <c r="A21" s="4" t="inlineStr">
        <is>
          <t>Deferred revenue</t>
        </is>
      </c>
      <c r="B21" s="5" t="n">
        <v>43565</v>
      </c>
      <c r="C21" s="5" t="n">
        <v>87084</v>
      </c>
    </row>
    <row r="22">
      <c r="A22" s="4" t="inlineStr">
        <is>
          <t>Related party payables</t>
        </is>
      </c>
      <c r="B22" s="5" t="n">
        <v>-26728</v>
      </c>
      <c r="C22" s="5" t="n">
        <v>256953</v>
      </c>
    </row>
    <row r="23">
      <c r="A23" s="4" t="inlineStr">
        <is>
          <t>Net cash provided by (used in) operating activities</t>
        </is>
      </c>
      <c r="B23" s="5" t="n">
        <v>-4542945</v>
      </c>
      <c r="C23" s="5" t="n">
        <v>-162116</v>
      </c>
    </row>
    <row r="24">
      <c r="A24" s="3" t="inlineStr">
        <is>
          <t>Cash Flows from Financing Activities</t>
        </is>
      </c>
    </row>
    <row r="25">
      <c r="A25" s="4" t="inlineStr">
        <is>
          <t>Payments of related party notes payable</t>
        </is>
      </c>
      <c r="B25" s="5" t="n">
        <v>-216000</v>
      </c>
      <c r="C25" s="4" t="inlineStr">
        <is>
          <t xml:space="preserve"> </t>
        </is>
      </c>
    </row>
    <row r="26">
      <c r="A26" s="4" t="inlineStr">
        <is>
          <t>Proceeds from secured borrowings</t>
        </is>
      </c>
      <c r="B26" s="5" t="n">
        <v>-154838</v>
      </c>
      <c r="C26" s="4" t="inlineStr">
        <is>
          <t xml:space="preserve"> </t>
        </is>
      </c>
    </row>
    <row r="27">
      <c r="A27" s="4" t="inlineStr">
        <is>
          <t>Proceeds from issuance of member units</t>
        </is>
      </c>
      <c r="B27" s="4" t="inlineStr">
        <is>
          <t xml:space="preserve"> </t>
        </is>
      </c>
      <c r="C27" s="5" t="n">
        <v>200000</v>
      </c>
    </row>
    <row r="28">
      <c r="A28" s="4" t="inlineStr">
        <is>
          <t>Net cash provided by (used in) financing activities</t>
        </is>
      </c>
      <c r="B28" s="5" t="n">
        <v>-370838</v>
      </c>
      <c r="C28" s="5" t="n">
        <v>200000</v>
      </c>
    </row>
    <row r="29">
      <c r="A29" s="4" t="inlineStr">
        <is>
          <t>Net Increase (Decrease) in Cash</t>
        </is>
      </c>
      <c r="B29" s="5" t="n">
        <v>-4913783</v>
      </c>
      <c r="C29" s="5" t="n">
        <v>37884</v>
      </c>
    </row>
    <row r="30">
      <c r="A30" s="4" t="inlineStr">
        <is>
          <t>Cash - Beginning of Period</t>
        </is>
      </c>
      <c r="B30" s="5" t="n">
        <v>16063941</v>
      </c>
      <c r="C30" s="5" t="n">
        <v>4485</v>
      </c>
    </row>
    <row r="31">
      <c r="A31" s="4" t="inlineStr">
        <is>
          <t>Cash - End of Period</t>
        </is>
      </c>
      <c r="B31" s="5" t="n">
        <v>11150158</v>
      </c>
      <c r="C31" s="5" t="n">
        <v>42369</v>
      </c>
    </row>
    <row r="32">
      <c r="A32" s="3" t="inlineStr">
        <is>
          <t>Supplemental disclosure of non-cash activities:</t>
        </is>
      </c>
    </row>
    <row r="33">
      <c r="A33" s="4" t="inlineStr">
        <is>
          <t>Issuance of units for prepaid marketing services</t>
        </is>
      </c>
      <c r="B33" s="4" t="inlineStr">
        <is>
          <t xml:space="preserve"> </t>
        </is>
      </c>
      <c r="C33" s="6" t="n">
        <v>15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from related
parties by providing such related parties with access to new markets and distribution channels. Service revenues are expected to suspend
at the end of the current calendar quarter to allow the company’s lean team to prioritize on the growth and expansion of the Fresh
Vine Wine brand.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orporate
Conversion On
December 8, 2021, in relation to preparing for its initial public offering (“IPO”), Fresh Grapes, LLC filed a certificate
of conversion, whereby Fresh Grapes, LLC effected a corporate conversion from a Texas limited liability company to a Nevada corporation
and changed its name to Fresh Vine Wine, Inc. Pursuant to the corporate conversion, units of membership interest in the limited liability
company were converted into shares of common stock of the corporation at a conversion ratio of 6.1934 units for one share of common stock.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The Company determined that the corporate conversion is equivalent
to a change in the Company’s capital structure. As such, all references in the audited financial statements to the number of shares
and per-share amounts of member units are now presented as common stock and have been retroactively restated to reflect this conversion. Initial
Public Offering On
December 17, 2021, the Company completed its IPO whereby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The shares began trading on December 14, 2021 on The New York Stock Exchange under the symbol
“VINE”. Liquidity, Going Concern, and Management Plan Although the Company’s revenue generated during the first quarter
of 2022 represents a 43% increase over its revenues generated in the fourth quarter of 2021, in addition to paying initial public offering
fees and settling pre- initial public offering net outstanding related party debt in the fourth quarter of 2021, the Company’s operating
expenses have significantly exceeded its revenues over these quarters. The Company has incurred increased expenses to purchase inventory
in advance of retail placement and in efforts to mitigate supply chain risks, invest in sales and marketing activities and increase our
company staffing and infrastructure to position us for future growth. The Company is looking forward to inclusion in the fall retail resets
for both large and national chains. We currently hold no debt and will require and seek debt or equity
financing in the near term to sustain our existing operations. If adequate financing is not available, we may be forced to curtail our
near-term growth priorities, take measures to severely reduce our expenses and business operations, or discontinue them completely. Such
financing may be dilutive. At our current pace of incurring expenses, and without receipt of additional
financing, we project that our existing cash will be sufficient to fund our current operations into the fourth quarter of 2022, after
which additional financing will be needed to continue to satisfy our obligations. As a result, we may defer certain investments in additional
inventory, curtail its sales and marketing efforts and staffing, and take other measures to reduce our expenses and business operations
as the Company works to obtain debt or equity financing to help support short-term working capital needs, as it has no debt on its balance
sheet. These measures may negatively impact the success of our near-term or longer-term growth objectives and prospects. Additional financing may not be available to us on terms favorable
to us or at all. If additional financing is available, it may be highly dilutive to our existing shareholders and may otherwise include
burdensome or onerous terms. Our inability to raise additional working capital at all or to raise it in a timely manner would negatively
impact our ability to fund our operations, to generate revenues, grow our business and otherwise execute our business plan, leading to
the reduction or suspension of our operations and ultimately potentially forcing us to cease operations altogether. Should this occur,
the value of any investment in our securities could be adversely affected. These factors call into question our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the useful lives of intangible assets,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March 31, 2022 and December 31, 2021, there was no allowance
for doubtful accounts. The
Company periodically factors outstanding accounts receivable, with full recourse, at a percentage of face value. See Note 10 for further
discussion of this arrangement. Inventories Inventories
primarily include bottled wine which is carried at the lower of cost (calculated using the first-in-first-out (“FIFO”)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March 31, 2022 and December
31, 2021 there was no allowance for inventory obsolescence. Intangible
Assets The
Company assesses for impairment intangible assets with finite useful lives which are amortized on a systematic basis over their estimated
useful lives. The amortization period and amortization method for an intangible asset with a finite useful life reflects the pattern
in which the assets’ future economic benefits are expected to be consumed. Where the pattern cannot be reliably determined, the straight-line
method is used. The amortization period and method is reviewed at least at each financial year-end. Amortization of intangible assets
with fixed determinable lives is recorded on a straight-line basis over 10 years for trademarks. Deferred
Offering Costs Deferred
offering costs primarily consist of legal, accounting, SEC filing fees, and any other fees relating to the Company’s initial public
offering. The deferred offering costs were capitalized as incurred and were offset against proceeds from the sale of shares of common
stock at the closing of the Company’s IPO.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product is delivered. Any membership dues received befor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Service
revenues are expected to suspend at the end of the current calendar quarter to allow the Company’s lean team to prioritize the growth
and expansion of the Fresh Vine Wine brand.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Disaggregated
Revenue Information The
following table presents the percentages of total revenue disaggregated by sales channels for the three month periods ended March 31,
2022 and 2021:
Three months ended
March 31,
2022 2021
Wholesale 57.1 % 46.2 %
Direct to consumer 26.7 % 53.8 %
Related party service 16.2 % 0.0 %
Total revenue 100.0 % 100.0 % Contract
Balanc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ccounts receivable, which represents a contract asset. The
following table reflects the changes in the contract liability balance during the year ended December 31, 2021 and the three month period
ended March 31, 2022:
December 31, December 31, March 31,
Outstanding at beginning of period $ - $ - $ 13,750
Increase (decrease) attributable to:
Upfront payments - 257,492 57,315
Revenue recognized - (243,742 ) (13,750 )
Outstanding at end of period $ - $ 13,750 $ 57,315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March 31, 2022 and December 31, 2021,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March 31, 2022 and December 31, 2021, and
as such, no interest or penalties were recorded to income tax expense. As of March 31, 2022 and December 31, 2021,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Prior
to the conversion, the Company was a limited liability company and therefore was a disregarded legal entity for income tax purposes.
Accordingly, no benefit for income taxes was recorded prior to the conversion. For
years before 2019, the Company is not subject to U.S. federal or state income tax examinations. The Company’s policy is to recognize
interest and penalties related to uncertain tax positions as a component of general and administrative expense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As of March 31, 2022, there was $1,225,917 of unrecognized equity-based compensation expense recorded in prepaid expenses and other assets.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As of March 31, 2022 and December 31, 2021, there no accrued equity-based compensation. Effective
December 9, 2021, the Company adopted an equity incentive plan which allows for the granting of incentive and non-qualified stock options,
restricted and unrestricted stock and stock units, stock appreciation rights, performance units and other stock-based awards to current
and prospective employees and directors of, and consultants and advisors to, the Company. See
Note 7 for further discussion of equity-based compensation incurred in 2022 and 2021. Advertising The
Company expenses the costs of advertising as incurred. Advertising expense for the three month periods ended March 31, 2022 and 2021
was approximately $578,000 and $190,000,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Recently
Issued Accounting Pronouncements In
February 2016, the FASB issued ASU No. 2016-02, Leases (Topic 842), Leases This
guidance will be effective for the Company beginning with the year ended December 31, 2022, with early adoption permitted. In
June 2016, the FASB issued ASU No. 2016-13, Financial Instruments–Credit Losses (Topic 326), Measurement of Credit Losses
on Financial Instruments, Net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three month
periods ending:
March 31, March 31,
Weighted average shares outstanding – basic 12,299,417 7,099,339
Dilutive effect of shares authorized - -
Shares used in computing net loss per share – diluted 12,299,417 7,099,339 At March 31, 2022, 2,531,794 shares have been excluded from the calculation
of diluted weighted average shares outstanding as the inclusion of these shares would have an anti-dilutive effect. Mezzanine
Equity Due
to the contingently redeemable nature of Class F partner investor units issued in March 2021, the Company classified these units as temporary
equity in the mezzanine section of the balance sheet prior to its conversion to a C-Corporation. These units were recorded at their initial
carrying value, which equaled fair value as determined as of the issue date in March 2021. Upon the Company’s conversion from a
limited liability company to a C-Corporation in December 2021, these units were redeemed and converted to 1,938,534 shares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 xml:space="preserve">2. INVENTORIES Inventories
consist of the following at:
March 31, December 31,
Inventory – finished goods $ 759,534 $ 137,647
Inventory – merchandise 26,114 21,413
Total $ 785,648 $ 159,0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Assets</t>
        </is>
      </c>
      <c r="B1" s="2" t="inlineStr">
        <is>
          <t>3 Months Ended</t>
        </is>
      </c>
    </row>
    <row r="2">
      <c r="B2" s="2" t="inlineStr">
        <is>
          <t>Mar. 31, 2022</t>
        </is>
      </c>
    </row>
    <row r="3">
      <c r="A3" s="3" t="inlineStr">
        <is>
          <t>Prepaid Expenses and Other [Abstarct]</t>
        </is>
      </c>
    </row>
    <row r="4">
      <c r="A4" s="4" t="inlineStr">
        <is>
          <t>PREPAID EXPENSES AND OTHER ASSETS</t>
        </is>
      </c>
      <c r="B4" s="4" t="inlineStr">
        <is>
          <t xml:space="preserve">3. PREPAID
EXPENSES AND OTHER ASSETS Prepaid
expenses and other assets consist of the following at:
March 31, 2022 December 31, 2021
Prepaid license and fees $ - $ 3,395
Prepaid marketing expenses – current 313,000 313,000
Prepaid marketing expenses – long-term 912,917 991,167
Prepaid insurance 686,694 -
Inventory deposits 1,390,144 758,280
Other prepaid expenses 251,501 76,313
Total $ 3,554,256 $ 2,142,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43Z</dcterms:created>
  <dcterms:modified xmlns:dcterms="http://purl.org/dc/terms/" xmlns:xsi="http://www.w3.org/2001/XMLSchema-instance" xsi:type="dcterms:W3CDTF">2022-05-16T20:00:43Z</dcterms:modified>
</cp:coreProperties>
</file>